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usiness Organization and Basis" sheetId="6" r:id="rId6"/>
    <s:sheet name="Management's Liquidity Plans" sheetId="7" r:id="rId7"/>
    <s:sheet name="Summary of Significant Accounti" sheetId="8" r:id="rId8"/>
    <s:sheet name="Accrued Expenses" sheetId="9" r:id="rId9"/>
    <s:sheet name="Commitments and Contingencies" sheetId="10" r:id="rId10"/>
    <s:sheet name="Stockholders' Equity" sheetId="11" r:id="rId11"/>
    <s:sheet name="Related Party Transactions" sheetId="12" r:id="rId12"/>
    <s:sheet name="Subsequent Events" sheetId="13" r:id="rId13"/>
    <s:sheet name="Summary of Significant Accoun14" sheetId="14" r:id="rId14"/>
    <s:sheet name="Summary of Significant Accoun15" sheetId="15" r:id="rId15"/>
    <s:sheet name="Accrued Expenses (Tables)" sheetId="16" r:id="rId16"/>
    <s:sheet name="Stockholders' Equity (Tables)" sheetId="17" r:id="rId17"/>
    <s:sheet name="Management's Liquidity Plans (D" sheetId="18" r:id="rId18"/>
    <s:sheet name="Summary of Significant Accoun19" sheetId="19" r:id="rId19"/>
    <s:sheet name="Summary of Significant Accoun20" sheetId="20" r:id="rId20"/>
    <s:sheet name="Summary of Significant Accoun21" sheetId="21" r:id="rId21"/>
    <s:sheet name="Accrued Expenses (Details)" sheetId="22" r:id="rId22"/>
    <s:sheet name="Commitments and Contingencies (" sheetId="23" r:id="rId23"/>
    <s:sheet name="Stockholders' Equity (Details)" sheetId="24" r:id="rId24"/>
    <s:sheet name="Stockholders' Equity (Details 1" sheetId="25" r:id="rId25"/>
    <s:sheet name="Stockholders' Equity (Details T" sheetId="26" r:id="rId26"/>
    <s:sheet name="Related Party Transactions (Det"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Sep. 30, 2015</t>
  </si>
  <si>
    <t>Nov. 12, 2015</t>
  </si>
  <si>
    <t>Document and Entity Information [Abstract]</t>
  </si>
  <si>
    <t>Entity Registrant Name</t>
  </si>
  <si>
    <t>CohBar,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Balance Sheets - USD ($)</t>
  </si>
  <si>
    <t>Dec. 31, 2014</t>
  </si>
  <si>
    <t>Current assets:</t>
  </si>
  <si>
    <t>Cash and cash equivalents</t>
  </si>
  <si>
    <t>Restricted cash</t>
  </si>
  <si>
    <t xml:space="preserve"> </t>
  </si>
  <si>
    <t>Investments</t>
  </si>
  <si>
    <t>Prepaid expenses and other current assets</t>
  </si>
  <si>
    <t>Total current assets</t>
  </si>
  <si>
    <t>Property and equipment, net</t>
  </si>
  <si>
    <t>Deferred offering costs</t>
  </si>
  <si>
    <t>Other assets</t>
  </si>
  <si>
    <t>Total assets</t>
  </si>
  <si>
    <t>Current liabilities:</t>
  </si>
  <si>
    <t>Accounts payable</t>
  </si>
  <si>
    <t>Accrued liabilities</t>
  </si>
  <si>
    <t>Accrued payroll and other compensation</t>
  </si>
  <si>
    <t>Total current liabilities</t>
  </si>
  <si>
    <t>Note payable, net of debt discount of $304 and $451 as of September 30, 2015 and December 31, 2014, respectively</t>
  </si>
  <si>
    <t>Total liabilities</t>
  </si>
  <si>
    <t>Commitments and contingencies</t>
  </si>
  <si>
    <t>Stockholders'equity:</t>
  </si>
  <si>
    <t>Common stock, $0.001 par value, Authorized 75,000,000 shares; Issued and outstanding 32,320,891 shares as of September 30, 2015 and 12,915,343 as of December 31, 2014</t>
  </si>
  <si>
    <t>Additional paid-in capital</t>
  </si>
  <si>
    <t>Accumulated deficit</t>
  </si>
  <si>
    <t>Total stockholders' equity</t>
  </si>
  <si>
    <t>Total liabilities and stockholders' equity</t>
  </si>
  <si>
    <t>Series A Preferred Stock</t>
  </si>
  <si>
    <t>Preferred Stock</t>
  </si>
  <si>
    <t>Convertible Preferred Stock Series B</t>
  </si>
  <si>
    <t>Condensed Balance Sheets (Parenthetical) - USD ($)</t>
  </si>
  <si>
    <t>Debt discount of note payable</t>
  </si>
  <si>
    <t>Preferred stock, par value</t>
  </si>
  <si>
    <t>Preferred stock, authorized</t>
  </si>
  <si>
    <t>Common stock, par value</t>
  </si>
  <si>
    <t>Common stock, authorized</t>
  </si>
  <si>
    <t>Common stock, issued</t>
  </si>
  <si>
    <t>Common stock, outstanding</t>
  </si>
  <si>
    <t>Preferred stock, issued</t>
  </si>
  <si>
    <t>Preferred stock, outstanding</t>
  </si>
  <si>
    <t>Condensed Statements of Operations (unaudited) - USD ($)</t>
  </si>
  <si>
    <t>3 Months Ended</t>
  </si>
  <si>
    <t>Sep. 30, 2014</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Other expense</t>
  </si>
  <si>
    <t>Amortization of debt discount</t>
  </si>
  <si>
    <t>Total other expense</t>
  </si>
  <si>
    <t>Net loss</t>
  </si>
  <si>
    <t>Basic and diluted net loss per share</t>
  </si>
  <si>
    <t>Weighted average common shares outstanding - basic and diluted</t>
  </si>
  <si>
    <t>Condensed Statements of Cash Flows (unaudited) -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Payment for security deposit</t>
  </si>
  <si>
    <t>Purchases of investments</t>
  </si>
  <si>
    <t>Proceeds from redemptions of investments</t>
  </si>
  <si>
    <t>Net cash used in investing activities</t>
  </si>
  <si>
    <t>Cash flows from financing activities:</t>
  </si>
  <si>
    <t>Proceeds from the issuance of preferred stock, net</t>
  </si>
  <si>
    <t>Proceeds from convertible notes</t>
  </si>
  <si>
    <t>Proceeds from initial public offering</t>
  </si>
  <si>
    <t>Proceeds from exercise of unit options</t>
  </si>
  <si>
    <t>Proceeds from conversion of private placement Puts</t>
  </si>
  <si>
    <t>Net cash provided by financing activities</t>
  </si>
  <si>
    <t>Net increase in cash and cash equivalents</t>
  </si>
  <si>
    <t>Cash and cash equivalents at beginning of period</t>
  </si>
  <si>
    <t>Cash and cash equivalents at end of period</t>
  </si>
  <si>
    <t>Non-cash investing and financing activities:</t>
  </si>
  <si>
    <t>Warrants issued in connection with bridge loans</t>
  </si>
  <si>
    <t>Conversion of convertible notes to Series B Preferred Stock</t>
  </si>
  <si>
    <t>Reclassification of deferred offering costs to equity</t>
  </si>
  <si>
    <t>Conversion of Series B Preferred Stock to Common Stock</t>
  </si>
  <si>
    <t>Business Organization and Basis of Presentation</t>
  </si>
  <si>
    <t>Business Organization and Basis of Presentation [Abstract]</t>
  </si>
  <si>
    <t>Note 1 - Business Organization and Basis of Presentation CohBar, Inc. (“CohBar” or the “Company”) is a leader in the research and development of mitochondria-based therapeutics (“MBTs”), an emerging class of drugs for the treatment of diseases associated with aging. MBTs originate from the discovery by the Company’s founders of a novel group of peptides within the genome of mitochondria, the powerhouses of the cell. The Company’s ongoing development of mitochondrial-derived peptides (“MDPs”) into MBTs offers the potential to address a broad range of diseases such as type 2 diabetes, cancer, atherosclerosis and neurodegenerative disorders. The Company’s primary activities include research and development of its MBT pipeline, securing intellectual property protection, managing collaborations with Contract Research Organizations (“CROs”) and academic institutions, expanding its scientific leadership and laboratory staff and raising capital. To date, the Company has not generated any revenues from operations and does not expect to generate any revenues in the near future. The accompanying interim condensed financial statements of the Company have not been audited. In accordance with United States generally accepted accounting principles (“U.S. GAAP”) for presentation of interim financial information and the rules and regulations of the Securities and Exchange Commission (“SEC”), we have condensed and omitted certain information and footnotes required by U.S. GAAP for complete financial statements. Except as disclosed herein, there have been no material changes in the information disclosed in the notes to the audited financial statements for the year ended December 31, 2014 included in the Company’s Annual Report on Form 10-K, filed with the SEC (the “2014 Form 10-K”). The accompanying unaudited interim condensed financial statements should be read in conjunction with the audited financial statements included in the 2014 Form 10-K. In the opinion of management, all adjustments considered necessary for fair presentation, consisting solely of normal recurring adjustments, have been made. Operating results for the three and nine month periods ended September 30, 2015 are not necessarily indicative of the results that may be expected for the year ending December 31, 2015, or any other period. All amounts are presented in U.S. Dollars.</t>
  </si>
  <si>
    <t>Management's Liquidity Plans</t>
  </si>
  <si>
    <t>Management's Liquidity Plans [Abstract]</t>
  </si>
  <si>
    <t>Note 2 - Management’s Liquidity Plans As of September 30, 2015, the Company had working capital and stockholders’ equity of $10,854,468 and $10,875,983, respectively. During the nine months ended September 30, 2015, the Company incurred a net loss of $2,728,050. The Company has not generated any revenues, has incurred net losses since inception and does not expect to generate revenues in the near term. In January 2015, the Company completed its Initial Public Offering (“IPO”) on the TSX Venture Exchange. The Company sold 11,250,000 units at a price of $1.00 per unit, providing gross proceeds of $11,250,000. Concurrently with the IPO, the Company completed a previously-subscribed private placement of an additional 2,700,000 units for gross proceeds of $2,700,000, resulting in total gross proceeds of $13,950,000. All units consist of one share of the Company’s common stock and one-half of one common stock purchase warrant. With the cash and investments on hand as of September 30, 2015, the Company believes that it has sufficient capital to meet its operating expenses and working capital needs into the early part of 2017, at which time additional capital will be required. However, if unanticipated difficulties arise the Company may be required to raise additional capital to support its operations or curtail its research and development activities until such time as additional capital becomes available. There is no assurance that additional financing will be available when needed or that the Company will be able to obtain such financing on reasonable terms. The Company does not expect to generate revenues from its operation in the near future and there is no assurance that the Company will generate positive operating cash flow or become profitable in the future.</t>
  </si>
  <si>
    <t>Summary of Significant Accounting Policies</t>
  </si>
  <si>
    <t>Summary of Significant Accounting Policies [Abstract]</t>
  </si>
  <si>
    <t>Note 3 - Summary of Significant Accounting Policie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Investments Investments consist of U.S Treasury Bills and Certificates of Deposit. The Company determines the appropriate balance sheet classification of its investments at the time of purchase and evaluates the classification at each balance sheet date. The Company had $5,745,024 of short-term investments at September 30, 2015. Deferred Offering Costs The Company classifies amounts related to the IPO not closed as of the balance sheet date as Deferred Offering Costs. During the nine months ended September 30, 2015, the Company reclassified Deferred Offering Costs in the amount of $749,386 to Additional Paid-in-Capital. During the nine months ended September 30, 2015, the Company incurred $35,811 of additional offering related costs. These costs were recorded as a reduction in Additional Paid-in-Capital in the accompanying condensed balance sheet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ccounts payable, accrued liabilities and debt approximate fair value due to the short-term nature of these instruments.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warrants to purchase common stock that were issued in connection with the Company’s IPO and concurrent private placement and compensation options issued to the agents in the IPO exercisable for shares of common stock and common stock purchase warrants. The Company evaluated these securities to assess their proper classification using the applicable criteria enumerated under U.S. GAAP and determined that they meet the criteria for equity classification in the condensed balance sheet as of September 30, 2015 and December 31, 2014.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no less than the fair market value as determined by the board of directors, with input from manageme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the Nine Months Ended September 30, September 30, 2015 2014 2015 2014 Expected life 8 years N/A 2 years 6 years Risk free Interest rate 1.62% N/A 0.70% 2.42% Expected volatility 79% N/A 80% 80% Expected dividend yield 0% N/A 0% 0% Forfeiture rate 0% N/A 0% 0% As of September 30, 2015, total unrecognized stock option compensation expense is $919,044,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September 30, September 30,* 2015 2014 Options 3,659,083 1,225,219 Warrants 7,936,391 933,617 Preferred Stock Series B - 2,700,000 Totals 11,595,474 4,858,836 * September 30, 2014, excludes the impact of Put agreements, which subscribed certain shareholders of the Company to purchase additional shares and warrants contingent upon, and concurrently with, completion of the IPO. Recent Accounting Pronouncements Recent accounting standards that have been issued or proposed by the FASB or other standards-setting bodies that do not require adoption until a future date are not expected to have a material impact on the Company’s financial statements upon adoption.</t>
  </si>
  <si>
    <t>Accrued Expenses</t>
  </si>
  <si>
    <t>Accrued Expenses [Abstract]</t>
  </si>
  <si>
    <t xml:space="preserve">Note 4 - Accrued Expenses Accrued expenses consist of: As of As of September 30, December 31, Lab services $ 113,335 $ 64,768 Professional fees 21,572 173,829 Consultant fees 2,500 52,000 Interest 16,070 10,804 Expense reimbursement - 4,000 Total accrued expenses $ 153,477 $ 305,401 </t>
  </si>
  <si>
    <t>Commitments and Contingencies</t>
  </si>
  <si>
    <t>Commitments and Contingencies [Abstract]</t>
  </si>
  <si>
    <t>Note 5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matters that are included in the condensed financial statements as of September 30, 2015. Operating Lease In February 2015, the Company entered into a lease agreement for a new and expanded laboratory. The laboratory space is leased on a month-to-month basis and is part of a shared facility in Menlo Park, California. Rent expense was $30,904 and $5,400 for the three months ended September 30, 2015 and 2014, respectively. Rent expense was $76,646 and $16,200 for the nine months ended September 30, 2015 and 2014, respectively. The Company terminated the lease for its former lab space effective March 31, 2015.</t>
  </si>
  <si>
    <t>Stockholders' Equity</t>
  </si>
  <si>
    <t>Stockholders' Equity [Abstract]</t>
  </si>
  <si>
    <t>Note 6 - Stockholders’ Equity Authorized Capital In January 2015, the Company completed its IPO on the TSX Venture Exchange. The Company sold 11,250,000 units at a price of $1.00 per unit, providing gross proceeds of $11,250,000. Concurrently with the IPO, the Company completed a previously-subscribed private placement of an additional 2,700,000 units for gross proceeds of $2,700,000, resulting in total gross proceeds of $13,950,000. After deducting the offering expenses, the Company received net proceeds of $12,953,484. All units consist of one share of the Company’s common stock and one-half of one common stock purchase warrant. In the aggregate, a total of 13,950,000 shares of common stock and 6,975,000 warrants to purchase common stock were issued in connection with the IPO and concurrent private placement. Each whole warrant is exercisable to acquire one share of the Company’s common stock at a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In January 2015, the Company amended its Certificate of Incorporation to increase the total number of authorized shares of common stock. Following the amendment, the Company has authorized the issuance and sale of up to 80,000,000 shares of stock, consisting of 75,000,000 shares of common stock having a par value of $0.001 and 5,000,000 shares of Preferred Stock having a par value of $0.001 per share. As of September 30, 2015, there were no shares of Preferred Stock outstanding and there were no declared but unpaid dividends or undeclared dividend arrearages on any shares of the Company’s capital stock. In January 2015, the Company amended and restated the 2011 Equity Incentive Plan (the “2011 Plan”). The Amendment and Restatement increased the aggregate number of shares of its common stock that may be issued pursuant to stock awards under the plan. In accordance with the rules of the TSX Venture Exchange regarding equity incentive plans, the number of shares that can be reserved for issuance under the 2011 Plan is equal to 20% of the Company’s common stock outstanding at the completion of the offering. The total number of shares reserved for issuance after the completion of the IPO is 6,453,069. Preferred Stock Upon the completion of the IPO on January 6, 2015 each outstanding share of Series B Preferred Stock was automatically converted into one share of common stock. The Company converted 5,400,000 shares of Series B Preferred Stock into 5,400,000 shares of its common stock. Stock Options The Company has one incentive stock plan, the 2011 Plan, and has granted stock options to employees, non-employee directors and consultants from the 2011 Plan. Options granted under the Plan may be Incentive Stock Options or Non-statutory Stock Options, as determined by the Administrator at the time of grant. At September 30, 2015, 3,525,134 shares of the Company’s common stock were available for future issuance under the 2011 Plan. During the year ended December 31, 2014, the Company granted an option to purchase 127,532 shares of common stock which contained performance vesting conditions that include (i) the optionee’s continuous service and (ii) completion of the Company’s initial public offering pursuant to an effective registration statement under the Securities Act of 1933, as amended. The performance conditions related to the IPO were met during the quarter ended March 31, 2015 and the options were valued. The options had an exercise price of $0.26, a fair value of $0.87 and the Company recognized an expense of $53,037 in the nine months ended September 30, 2015. During July 2015, the Company issued stock options to employees and consultants exercisable for an aggregate of 318,124 shares at an exercise price of $1.00 per share. These stock options are subject to vesting over four years, have terms of ten years and have an aggregate grant date fair value of $233,550. The Company recorded $94,389 and $17,262 of stock based compensation expense in the three months ended September 30, 2015 and 2014, respectively. The Company recorded $310,594 and $239,760 of stock based compensation expense in the nine months ended September 30, 2015 and 2014, respectively. The following table represents stock option activity for the nine months ended September 30, 2015: Weighted Average Aggregate Stock Options Exercise Price Fair Value Contractual Intrinsic Outstanding Exercisable Outstanding Exercisable Vested Life (Years) Value Balance – December 31, 2014 2,609,811 459,437 $ 0.38 $ 0.17 $ 0.17 9.57 $ - Granted 1,104,820 786,696 1.00 1.00 0.38 3.37 - Exercised (55,548 ) (55,548 ) - - - - - Cancelled - - - - - - - Balance – September 30, 2015 3,659,083 1,584,567 $ 0.66 $ 0.32 $ 0.32 7.29 $ 1,801,898 The granted balances in the table above includes 786,696 options granted to the agents that took part in the IPO (See “ Agent’s Compensation Options The following table summarizes information on stock options outstanding and exercisable as of September 30, 2015: Weighted Weighted Weighted Exercise Number Average Remaining Average Number Average Price Outstanding Contractual Term Exercise Price Exercisable Exercise Price $ 0.05 72,876 6.51 years $ 0.05 66,802 $ 0.05 $ 0.26 1,061,248 8.53 years $ 0.26 682,450 $ 0.26 $ 0.73 1,475,687 9.13 years $ 0.73 104,167 $ 0.73 $ 1.00 1,049,272 3.51 years $ 1.00 731,148 $ 1.00 Totals 3,659,083 1,584,567 The 1,049,272 options with an exercise price of $1.00 includes 318,124 stock options granted to employees and consultants and 731,148 unit options granted to the agents that took part in the IPO (See “ Agent’s Compensation Options Agent’s Compensation Options In connection with the closing of its IPO in January 2015 the Company issued 786,696 compensation options (“Compensation Options”) to the agents that took part in the offering. Each Compensation Option is exercisable for a unit consisting of one share of common stock and one-half of one common stock purchase warrant at an exercise price of $1.00 per unit. 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Because the Compensation Options are considered a cost of the IPO, the resulting value is recognized as both an increase and decrease to the equity section of the accompanying condensed balance sheets. The Compensation Options are not part of the Company’s 2011 Plan. During the nine months ended September 30, 2015, a total of 55,548 Compensation Options were exercised for cash proceeds of $55,548. Warrants During the nine months ended September 30, 2015, the Company issued warrants to purchase an aggregate of 7,002,774 shares of common stock in conjunction with the issuance of units sold in the IPO and concurrent private placement, and upon the exercise of agent’s compensation options. The warrants are exercisable through January 6, 2017 at a price of $2.00 per share. The warrants are subject to the Company’s right to accelerate the expiration time of the warrants if at any time the volume-weighted average trading price of its common stock is equal to or exceeds $3.00 per share for twenty (20) consecutive trading days. As of September 30, 2015, the Company has warrants outstanding and
exercisable to purchase a total of 7,936,391 shares of common stock. Such warrants have a weighted average exercise price of $1.80, a weighted average remaining contractual life of 2.05 years and an aggregate intrinsic value of $814,507.</t>
  </si>
  <si>
    <t>Related Party Transactions</t>
  </si>
  <si>
    <t>Related Party Transactions [Abstract]</t>
  </si>
  <si>
    <t>Note 7 - Related Party Transactions Two of the Company’s Directors provide consulting services to the Company pursuant to agreements that provide for annual compensation of $42,000 each. Each agreement provides for an annual service term and can be extended by mutual consent of both parties. The service terms under the agreements expired in September 2015 and November 2015, respectively, and the Company is in the process of negotiating extended agreements with both parties. During the three months ended September 30, 2015 and 2014, the Company recognized aggregate expenses of $21,000 and $21,250 for consulting fees paid to the Directors. During the nine months ended September 30, 2015 and 2014, the Company recognized aggregate expenses of $63,000 and $43,417 for consulting fees paid to the Directors. As of September 30, 2015 and December 31, 2014, no amounts were owed to either Director.</t>
  </si>
  <si>
    <t>Subsequent Events</t>
  </si>
  <si>
    <t>Subsequent Events [Abstract]</t>
  </si>
  <si>
    <t>Note 8 - Subsequent Events Management has evaluated subsequent events to determine if events or transactions occurring through the date on which the financial statements were issued require adjustment or disclosure in the accompanying financial statements. Based upon the evaluation, the Company did not identify any subsequent events that would have required adjustment or disclosure in the condensed financial statements, except as disclosed. During November 2015, the Company granted 95,000 stock options to employees with an exercise price of $1.17. These stock options are subject to vesting over four years and have a term of ten years.</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t>
  </si>
  <si>
    <t>Investments Investments consist of U.S Treasury Bills and Certificates of Deposit. The Company determines the appropriate balance sheet classification of its investments at the time of purchase and evaluates the classification at each balance sheet date. The Company had $5,745,024 of short-term investments at September 30, 2015.</t>
  </si>
  <si>
    <t>Deferred Offering Costs</t>
  </si>
  <si>
    <t>Deferred Offering Costs The Company classifies amounts related to the IPO not closed as of the balance sheet date as Deferred Offering Costs. During the nine months ended September 30, 2015, the Company reclassified Deferred Offering Costs in the amount of $749,386 to Additional Paid-in-Capital. During the nine months ended September 30, 2015, the Company incurred $35,811 of additional offering related costs. These costs were recorded as a reduction in Additional Paid-in-Capital in the accompanying condensed balance sheet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ccounts payable, accrued liabilities and debt approximate fair value due to the short-term nature of these instruments.</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warrants to purchase common stock that were issued in connection with the Company’s IPO and concurrent private placement and compensation options issued to the agents in the IPO exercisable for shares of common stock and common stock purchase warrants. The Company evaluated these securities to assess their proper classification using the applicable criteria enumerated under U.S. GAAP and determined that they meet the criteria for equity classification in the condensed balance sheet as of September 30, 2015 and December 31, 2014.</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no less than the fair market value as determined by the board of directors, with input from manageme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the Nine Months Ended September 30, September 30, 2015 2014 2015 2014 Expected life 8 years N/A 2 years 6 years Risk free Interest rate 1.62% N/A 0.70% 2.42% Expected volatility 79% N/A 80% 80% Expected dividend yield 0% N/A 0% 0% Forfeiture rate 0% N/A 0% 0% As of September 30, 2015, total unrecognized stock option compensation expense is $919,044,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September 30, September 30,* 2015 2014 Options 3,659,083 1,225,219 Warrants 7,936,391 933,617 Preferred Stock Series B - 2,700,000 Totals 11,595,474 4,858,836 * September 30, 2014, excludes the impact of Put agreements, which subscribed certain shareholders of the Company to purchase additional shares and warrants contingent upon, and concurrently with, completion of the IPO.</t>
  </si>
  <si>
    <t>Recent Accounting Pronouncements</t>
  </si>
  <si>
    <t>Recent Accounting Pronouncements Recent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chedule of weighted-average Black-Scholes assumptions</t>
  </si>
  <si>
    <t xml:space="preserve"> For the Three Months Ended For the Nine Months Ended September 30, September 30, 2015 2014 2015 2014 Expected life 8 years N/A 2 years 6 years Risk free Interest rate 1.62% N/A 0.70% 2.42% Expected volatility 79% N/A 80% 80% Expected dividend yield 0% N/A 0% 0% Forfeiture rate 0% N/A 0% 0% </t>
  </si>
  <si>
    <t>Schedule of antidilutive securities excluded from computation of earnings per share</t>
  </si>
  <si>
    <t xml:space="preserve"> September 30, September 30,* 2015 2014 Options 3,659,083 1,225,219 Warrants 7,936,391 933,617 Preferred Stock Series B - 2,700,000 Totals 11,595,474 4,858,836 * September 30, 2014, excludes the impact of Put agreements, which subscribed certain shareholders of the Company to purchase additional shares and warrants contingent upon, and concurrently with, completion of the IPO.</t>
  </si>
  <si>
    <t>Accrued Expenses (Tables)</t>
  </si>
  <si>
    <t>Schedule of accrued expenses</t>
  </si>
  <si>
    <t xml:space="preserve"> As of As of September 30, December 31, Lab services $ 113,335 $ 64,768 Professional fees 21,572 173,829 Consultant fees 2,500 52,000 Interest 16,070 10,804 Expense reimbursement - 4,000 Total accrued expenses $ 153,477 $ 305,401 </t>
  </si>
  <si>
    <t>Stockholders' Equity (Tables)</t>
  </si>
  <si>
    <t>Schedule of stock option activity</t>
  </si>
  <si>
    <t xml:space="preserve"> Weighted Average Aggregate Stock Options Exercise Price Fair Value Contractual Intrinsic Outstanding Exercisable Outstanding Exercisable Vested Life (Years) Value Balance – December 31, 2014 2,609,811 459,437 $ 0.38 $ 0.17 $ 0.17 9.57 $ - Granted 1,104,820 786,696 1.00 1.00 0.38 3.37 - Exercised (55,548 ) (55,548 ) - - - - - Cancelled - - - - - - - Balance – September 30, 2015 3,659,083 1,584,567 $ 0.66 $ 0.32 $ 0.32 7.29 $ 1,801,898 </t>
  </si>
  <si>
    <t>Schedule of stock options outstanding and exercisable</t>
  </si>
  <si>
    <t xml:space="preserve"> Weighted Weighted Weighted Exercise Number Average Remaining Average Number Average Price Outstanding Contractual Term Exercise Price Exercisable Exercise Price $ 0.05 72,876 6.51 years $ 0.05 66,802 $ 0.05 $ 0.26 1,061,248 8.53 years $ 0.26 682,450 $ 0.26 $ 0.73 1,475,687 9.13 years $ 0.73 104,167 $ 0.73 $ 1.00 1,049,272 3.51 years $ 1.00 731,148 $ 1.00 Totals 3,659,083 1,584,567 The 1,049,272 options with an exercise price of $1.00 includes 318,124 stock options granted to employees and consultants and 731,148 unit options granted to the agents that took part in the IPO (See “ Agent’s Compensation Options</t>
  </si>
  <si>
    <t>Management's Liquidity Plans (Details) - USD ($)</t>
  </si>
  <si>
    <t>1 Months Ended</t>
  </si>
  <si>
    <t>Jan. 31, 2015</t>
  </si>
  <si>
    <t>Management's liquidity plans (Textual)</t>
  </si>
  <si>
    <t>Working capital</t>
  </si>
  <si>
    <t>Stockholders' equity</t>
  </si>
  <si>
    <t>IPO [Member]</t>
  </si>
  <si>
    <t>Number of units sold</t>
  </si>
  <si>
    <t>Proceeds from sale of units</t>
  </si>
  <si>
    <t>Price per sale of unit</t>
  </si>
  <si>
    <t>Private Placement [Member]</t>
  </si>
  <si>
    <t>IPO and Private Placement [Member]</t>
  </si>
  <si>
    <t>Summary of Significant Accounting Policies (Details)</t>
  </si>
  <si>
    <t>Expected life</t>
  </si>
  <si>
    <t>8 years</t>
  </si>
  <si>
    <t>2 years</t>
  </si>
  <si>
    <t>6 years</t>
  </si>
  <si>
    <t>Risk free Interest rate</t>
  </si>
  <si>
    <t>1.62%</t>
  </si>
  <si>
    <t>0.70%</t>
  </si>
  <si>
    <t>2.42%</t>
  </si>
  <si>
    <t>Expected volatility</t>
  </si>
  <si>
    <t>79.00%</t>
  </si>
  <si>
    <t>80.00%</t>
  </si>
  <si>
    <t>Expected dividend yield</t>
  </si>
  <si>
    <t>0.00%</t>
  </si>
  <si>
    <t>Forfeiture rate</t>
  </si>
  <si>
    <t>Summary of Significant Accounting Policies (Details 1) - shares</t>
  </si>
  <si>
    <t>Antidilutive securities excluded from computation of earnings per share, Amount</t>
  </si>
  <si>
    <t>[1]</t>
  </si>
  <si>
    <t>Preferred Stock Series B</t>
  </si>
  <si>
    <t>Warrants</t>
  </si>
  <si>
    <t>Options</t>
  </si>
  <si>
    <t>September 30, 2014, excludes the impact of Put agreements, which subscribed certain shareholders of the Company to purchase additional shares and warrants contingent upon, and concurrently with, completion of the IPO.</t>
  </si>
  <si>
    <t>Summary of Significant Accounting Policies (Details Textual) - USD ($)</t>
  </si>
  <si>
    <t>Summary of significant accounting policies (Textual)</t>
  </si>
  <si>
    <t>Short-term investments</t>
  </si>
  <si>
    <t>Deferred offering costs reclassified to additional paid-in-capital</t>
  </si>
  <si>
    <t>Additional offering related costs</t>
  </si>
  <si>
    <t>Unrecognized stock option compensation expense</t>
  </si>
  <si>
    <t>Recognized options vest over period</t>
  </si>
  <si>
    <t>4 years</t>
  </si>
  <si>
    <t>Accrued Expenses (Details) - USD ($)</t>
  </si>
  <si>
    <t>Lab services</t>
  </si>
  <si>
    <t>Professional fees</t>
  </si>
  <si>
    <t>Consultant fees</t>
  </si>
  <si>
    <t>Interest</t>
  </si>
  <si>
    <t>Expense reimbursement</t>
  </si>
  <si>
    <t>Total accrued expenses</t>
  </si>
  <si>
    <t>Commitments and Contingencies (Details) - USD ($)</t>
  </si>
  <si>
    <t>Commitments and contingencies (Textual)</t>
  </si>
  <si>
    <t>Rent expense</t>
  </si>
  <si>
    <t>Stockholders' Equity (Details) - Stock Options [Member] - USD ($)</t>
  </si>
  <si>
    <t>12 Months Ended</t>
  </si>
  <si>
    <t>Stock Options Outstanding</t>
  </si>
  <si>
    <t>Balance - December 31, 2014</t>
  </si>
  <si>
    <t>Granted</t>
  </si>
  <si>
    <t>Exercised</t>
  </si>
  <si>
    <t>Cancelled</t>
  </si>
  <si>
    <t>Balance - September 30, 2015</t>
  </si>
  <si>
    <t>Stock Options Exercisable</t>
  </si>
  <si>
    <t>Weighted Average Exercise Price Outstanding</t>
  </si>
  <si>
    <t>Weighted Average Exercise Price Exercisable</t>
  </si>
  <si>
    <t>Weighted Average Fair Value Vested</t>
  </si>
  <si>
    <t>Weighted Average Contractual Life (Years)</t>
  </si>
  <si>
    <t>3 years 4 months 13 days</t>
  </si>
  <si>
    <t>7 years 3 months 15 days</t>
  </si>
  <si>
    <t>9 years 6 months 26 days</t>
  </si>
  <si>
    <t>Aggregate Intrinsic Value</t>
  </si>
  <si>
    <t>Stockholders' Equity (Details 1)</t>
  </si>
  <si>
    <t>Sep. 30, 2015$ / sharesshares</t>
  </si>
  <si>
    <t>Share-based Compensation, Shares Authorized under Stock Option Plans, Exercise Price Range [Line Items]</t>
  </si>
  <si>
    <t>Stock Options Number Outstanding</t>
  </si>
  <si>
    <t>Stock Options Number Exercisable</t>
  </si>
  <si>
    <t>Exercise Price 0.05 [Member]</t>
  </si>
  <si>
    <t>Stock Options Outstanding Weighted Average Remaining Contractual Term</t>
  </si>
  <si>
    <t>6 years 6 months 4 days</t>
  </si>
  <si>
    <t>Stock Options Outstanding Weighted Average Exercise Price | $ / shares</t>
  </si>
  <si>
    <t>Stock Options Exercisable Weighted Average Exercise Price | $ / shares</t>
  </si>
  <si>
    <t>Exercise Price 0.26 [Member]</t>
  </si>
  <si>
    <t>8 years 6 months 11 days</t>
  </si>
  <si>
    <t>Exercise Price 0.73 [Member]</t>
  </si>
  <si>
    <t>9 years 1 month 17 days</t>
  </si>
  <si>
    <t>Exercise Price 1.00 [Member]</t>
  </si>
  <si>
    <t>3 years 6 months 4 days</t>
  </si>
  <si>
    <t>The 1,049,272 options with an exercise price of $1.00 includes 318,124 stock options granted to employees and consultants and 731,148 unit options granted to the agents that took part in the IPO (See "Agent's Compensation Options" below).</t>
  </si>
  <si>
    <t>Stockholders' Equity (Details Textual) - USD ($)</t>
  </si>
  <si>
    <t>Jan. 06, 2015</t>
  </si>
  <si>
    <t>Jul. 31, 2015</t>
  </si>
  <si>
    <t>Stockholders' Equity (Textual)</t>
  </si>
  <si>
    <t>Stock options</t>
  </si>
  <si>
    <t>Proceeds from exercise of Agent options</t>
  </si>
  <si>
    <t>Option granted exercise price</t>
  </si>
  <si>
    <t>2011 Plan [Member]</t>
  </si>
  <si>
    <t>Equity incetive plan, description</t>
  </si>
  <si>
    <t>In accordance with the rules of the TSX Venture Exchange regarding equity incentive plans, the number of shares that can be reserved for issuance under the 2011 Plan is equal to 20% of the Companys common stock outstanding at the completion of the offering.</t>
  </si>
  <si>
    <t>Common stock for future issuance</t>
  </si>
  <si>
    <t>Stock Options [Member]</t>
  </si>
  <si>
    <t>Number of options granted</t>
  </si>
  <si>
    <t>Weighted average exercise price</t>
  </si>
  <si>
    <t>Weighted average fair value</t>
  </si>
  <si>
    <t>Agent options exercised</t>
  </si>
  <si>
    <t>Option issued to employees and consultants exercisable, shares</t>
  </si>
  <si>
    <t>Weighted average exercisable price</t>
  </si>
  <si>
    <t>Stock Options [Member] | Employees And Consultants [Member]</t>
  </si>
  <si>
    <t>Aggregate grant fair value</t>
  </si>
  <si>
    <t>Compensation Options [Member]</t>
  </si>
  <si>
    <t>Number of options granted to agents</t>
  </si>
  <si>
    <t>Warrants outstanding, description</t>
  </si>
  <si>
    <t>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Warrant exercise price per share</t>
  </si>
  <si>
    <t>Common Stock [Member]</t>
  </si>
  <si>
    <t>Conversion of of Series B Preferred into common stock</t>
  </si>
  <si>
    <t>Warrant [Member]</t>
  </si>
  <si>
    <t>Warrants issued to purchase of common stock</t>
  </si>
  <si>
    <t>The warrants are exercisable through January 6, 2017 at a price of $2.00 per share. The warrants are subject to the Company's right to accelerate the expiration time of the warrants if at any time the volume-weighted average trading price of its common stock is equal to or exceeds $3.00 per share for twenty (20) consecutive trading days.</t>
  </si>
  <si>
    <t>Warrant weighted average exercise price</t>
  </si>
  <si>
    <t>Weighted average remaining contractual life, warrant</t>
  </si>
  <si>
    <t>2 years 18 days</t>
  </si>
  <si>
    <t>Aggregate intrinsic value, warrant</t>
  </si>
  <si>
    <t>Warrants outstanding and exercisable to purchase</t>
  </si>
  <si>
    <t>Amendment [Member]</t>
  </si>
  <si>
    <t>Authorized to issue and sale, shares</t>
  </si>
  <si>
    <t>Number of shares sold</t>
  </si>
  <si>
    <t>Proceeds from sale of shares</t>
  </si>
  <si>
    <t>Each whole warrant is exercisable to acquire one share of the Company's common stock at a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Proceeds from issuance, net</t>
  </si>
  <si>
    <t>IPO [Member] | Stock Options [Member]</t>
  </si>
  <si>
    <t>Share-based expense</t>
  </si>
  <si>
    <t>IPO [Member] | Compensation Options [Member]</t>
  </si>
  <si>
    <t>Series B Preferred Stock [Member]</t>
  </si>
  <si>
    <t>Related Party Transactions (Details) - Director [Member] - USD ($)</t>
  </si>
  <si>
    <t>Related Party Transactions (Textual)</t>
  </si>
  <si>
    <t>Annual compensation</t>
  </si>
  <si>
    <t>Consulting fees</t>
  </si>
  <si>
    <t>Subsequent Events (Details) - Subsequent Event [Member] - Stock Options [Member]</t>
  </si>
  <si>
    <t>Nov. 12, 2015$ / sharesshares</t>
  </si>
  <si>
    <t>Subsequent Events (Textual)</t>
  </si>
  <si>
    <t>Stock options igranted to employees</t>
  </si>
  <si>
    <t>Exercise price | $ / shares</t>
  </si>
  <si>
    <t>Vesting period description</t>
  </si>
  <si>
    <t>These stock options are subject to vesting over four years and have a term of ten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22602</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32320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21</v>
      </c>
      <c t="s" s="2" r="B1">
        <v>1</v>
      </c>
    </row>
    <row r="2" spans="1:2">
      <c t="s" s="2" r="B2">
        <v>2</v>
      </c>
    </row>
    <row r="3" spans="1:2">
      <c t="s" s="3" r="A3">
        <v>122</v>
      </c>
    </row>
    <row r="4" spans="1:2">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24</v>
      </c>
      <c t="s" s="2" r="B1">
        <v>1</v>
      </c>
    </row>
    <row r="2" spans="1:2">
      <c t="s" s="2" r="B2">
        <v>2</v>
      </c>
    </row>
    <row r="3" spans="1:2">
      <c t="s" s="3" r="A3">
        <v>125</v>
      </c>
    </row>
    <row r="4" spans="1:2">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s="1" r="A1">
        <v>133</v>
      </c>
      <c t="s" s="2" r="B1">
        <v>1</v>
      </c>
    </row>
    <row r="2" spans="1:2">
      <c t="s" s="2" r="B2">
        <v>2</v>
      </c>
    </row>
    <row r="3" spans="1:2">
      <c t="s" s="3" r="A3">
        <v>116</v>
      </c>
    </row>
    <row r="4" spans="1:2">
      <c t="s" s="4" r="A4">
        <v>134</v>
      </c>
      <c t="s" s="4" r="B4">
        <v>135</v>
      </c>
    </row>
    <row r="5" spans="1:2">
      <c t="s" s="4" r="A5">
        <v>136</v>
      </c>
      <c t="s" s="4" r="B5">
        <v>137</v>
      </c>
    </row>
    <row r="6" spans="1:2">
      <c t="s" s="4" r="A6">
        <v>28</v>
      </c>
      <c t="s" s="4" r="B6">
        <v>138</v>
      </c>
    </row>
    <row r="7" spans="1:2">
      <c t="s" s="4" r="A7">
        <v>139</v>
      </c>
      <c t="s" s="4" r="B7">
        <v>140</v>
      </c>
    </row>
    <row r="8" spans="1:2">
      <c t="s" s="4" r="A8">
        <v>141</v>
      </c>
      <c t="s" s="4" r="B8">
        <v>142</v>
      </c>
    </row>
    <row r="9" spans="1:2">
      <c t="s" s="4" r="A9">
        <v>143</v>
      </c>
      <c t="s" s="4" r="B9">
        <v>144</v>
      </c>
    </row>
    <row r="10" spans="1:2">
      <c t="s" s="4" r="A10">
        <v>145</v>
      </c>
      <c t="s" s="4" r="B10">
        <v>146</v>
      </c>
    </row>
    <row r="11" spans="1:2">
      <c t="s" s="4" r="A11">
        <v>147</v>
      </c>
      <c t="s" s="4" r="B11">
        <v>148</v>
      </c>
    </row>
    <row r="12" spans="1:2">
      <c t="s" s="4" r="A12">
        <v>149</v>
      </c>
      <c t="s" s="4" r="B12">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51</v>
      </c>
      <c t="s" s="2" r="B1">
        <v>1</v>
      </c>
    </row>
    <row r="2" spans="1:2">
      <c t="s" s="2" r="B2">
        <v>2</v>
      </c>
    </row>
    <row r="3" spans="1:2">
      <c t="s" s="3" r="A3">
        <v>116</v>
      </c>
    </row>
    <row r="4" spans="1:2">
      <c t="s" s="4" r="A4">
        <v>152</v>
      </c>
      <c t="s" s="4" r="B4">
        <v>153</v>
      </c>
    </row>
    <row r="5" spans="1:2">
      <c t="s" s="4" r="A5">
        <v>154</v>
      </c>
      <c t="s" s="4" r="B5">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6</v>
      </c>
      <c t="s" s="2" r="B1">
        <v>1</v>
      </c>
    </row>
    <row r="2" spans="1:2">
      <c t="s" s="2" r="B2">
        <v>2</v>
      </c>
    </row>
    <row r="3" spans="1:2">
      <c t="s" s="3" r="A3">
        <v>119</v>
      </c>
    </row>
    <row r="4" spans="1:2">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159</v>
      </c>
      <c t="s" s="2" r="B1">
        <v>1</v>
      </c>
    </row>
    <row r="2" spans="1:2">
      <c t="s" s="2" r="B2">
        <v>2</v>
      </c>
    </row>
    <row r="3" spans="1:2">
      <c t="s" s="3" r="A3">
        <v>125</v>
      </c>
    </row>
    <row r="4" spans="1:2">
      <c t="s" s="4" r="A4">
        <v>160</v>
      </c>
      <c t="s" s="4" r="B4">
        <v>161</v>
      </c>
    </row>
    <row r="5" spans="1:2">
      <c t="s" s="4" r="A5">
        <v>162</v>
      </c>
      <c t="s" s="4" r="B5">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5"/>
    <col customWidth="1" max="6" min="6" width="14"/>
    <col customWidth="1" max="7" min="7" width="14"/>
  </cols>
  <sheetData>
    <row r="1" spans="1:7">
      <c t="s" s="1" r="A1">
        <v>164</v>
      </c>
      <c t="s" s="2" r="B1">
        <v>165</v>
      </c>
      <c t="s" s="2" r="C1">
        <v>63</v>
      </c>
      <c t="s" s="2" r="E1">
        <v>1</v>
      </c>
    </row>
    <row r="2" spans="1:7">
      <c t="s" s="2" r="B2">
        <v>166</v>
      </c>
      <c t="s" s="2" r="C2">
        <v>2</v>
      </c>
      <c t="s" s="2" r="D2">
        <v>64</v>
      </c>
      <c t="s" s="2" r="E2">
        <v>2</v>
      </c>
      <c t="s" s="2" r="F2">
        <v>64</v>
      </c>
      <c t="s" s="2" r="G2">
        <v>23</v>
      </c>
    </row>
    <row r="3" spans="1:7">
      <c t="s" s="3" r="A3">
        <v>167</v>
      </c>
    </row>
    <row r="4" spans="1:7">
      <c t="s" s="4" r="A4">
        <v>168</v>
      </c>
      <c t="n" s="7" r="C4">
        <v>10854468</v>
      </c>
      <c t="n" s="7" r="E4">
        <v>10854468</v>
      </c>
    </row>
    <row r="5" spans="1:7">
      <c t="s" s="4" r="A5">
        <v>169</v>
      </c>
      <c t="n" s="5" r="C5">
        <v>10875983</v>
      </c>
      <c t="n" s="5" r="E5">
        <v>10875983</v>
      </c>
      <c t="n" s="7" r="G5">
        <v>1069604</v>
      </c>
    </row>
    <row r="6" spans="1:7">
      <c t="s" s="4" r="A6">
        <v>78</v>
      </c>
      <c t="n" s="7" r="C6">
        <v>-1079256</v>
      </c>
      <c t="n" s="7" r="D6">
        <v>-407621</v>
      </c>
      <c t="n" s="7" r="E6">
        <v>-2728050</v>
      </c>
      <c t="n" s="7" r="F6">
        <v>-1324599</v>
      </c>
    </row>
    <row r="7" spans="1:7">
      <c t="s" s="4" r="A7">
        <v>170</v>
      </c>
    </row>
    <row r="8" spans="1:7">
      <c t="s" s="3" r="A8">
        <v>167</v>
      </c>
    </row>
    <row r="9" spans="1:7">
      <c t="s" s="4" r="A9">
        <v>171</v>
      </c>
      <c t="n" s="5" r="B9">
        <v>11250000</v>
      </c>
    </row>
    <row r="10" spans="1:7">
      <c t="s" s="4" r="A10">
        <v>172</v>
      </c>
      <c t="n" s="7" r="B10">
        <v>11250000</v>
      </c>
    </row>
    <row r="11" spans="1:7">
      <c t="s" s="4" r="A11">
        <v>173</v>
      </c>
      <c t="n" s="7" r="B11">
        <v>1</v>
      </c>
    </row>
    <row r="12" spans="1:7">
      <c t="s" s="4" r="A12">
        <v>174</v>
      </c>
    </row>
    <row r="13" spans="1:7">
      <c t="s" s="3" r="A13">
        <v>167</v>
      </c>
    </row>
    <row r="14" spans="1:7">
      <c t="s" s="4" r="A14">
        <v>171</v>
      </c>
      <c t="n" s="5" r="B14">
        <v>2700000</v>
      </c>
    </row>
    <row r="15" spans="1:7">
      <c t="s" s="4" r="A15">
        <v>172</v>
      </c>
      <c t="n" s="7" r="B15">
        <v>2700000</v>
      </c>
    </row>
    <row r="16" spans="1:7">
      <c t="s" s="4" r="A16">
        <v>173</v>
      </c>
      <c t="n" s="7" r="B16">
        <v>1</v>
      </c>
    </row>
    <row r="17" spans="1:7">
      <c t="s" s="4" r="A17">
        <v>175</v>
      </c>
    </row>
    <row r="18" spans="1:7">
      <c t="s" s="3" r="A18">
        <v>167</v>
      </c>
    </row>
    <row r="19" spans="1:7">
      <c t="s" s="4" r="A19">
        <v>171</v>
      </c>
      <c t="n" s="5" r="B19">
        <v>13950000</v>
      </c>
    </row>
    <row r="20" spans="1:7">
      <c t="s" s="4" r="A20">
        <v>172</v>
      </c>
      <c t="n" s="7" r="B20">
        <v>139500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s="1" r="A1">
        <v>176</v>
      </c>
      <c t="s" s="2" r="B1">
        <v>63</v>
      </c>
      <c t="s" s="2" r="D1">
        <v>1</v>
      </c>
    </row>
    <row r="2" spans="1:5">
      <c t="s" s="2" r="B2">
        <v>2</v>
      </c>
      <c t="s" s="2" r="C2">
        <v>64</v>
      </c>
      <c t="s" s="2" r="D2">
        <v>2</v>
      </c>
      <c t="s" s="2" r="E2">
        <v>64</v>
      </c>
    </row>
    <row r="3" spans="1:5">
      <c t="s" s="3" r="A3">
        <v>152</v>
      </c>
    </row>
    <row r="4" spans="1:5">
      <c t="s" s="4" r="A4">
        <v>177</v>
      </c>
      <c t="s" s="4" r="B4">
        <v>178</v>
      </c>
      <c t="s" s="4" r="D4">
        <v>179</v>
      </c>
      <c t="s" s="4" r="E4">
        <v>180</v>
      </c>
    </row>
    <row r="5" spans="1:5">
      <c t="s" s="4" r="A5">
        <v>181</v>
      </c>
      <c t="s" s="4" r="B5">
        <v>182</v>
      </c>
      <c t="s" s="4" r="C5">
        <v>27</v>
      </c>
      <c t="s" s="4" r="D5">
        <v>183</v>
      </c>
      <c t="s" s="4" r="E5">
        <v>184</v>
      </c>
    </row>
    <row r="6" spans="1:5">
      <c t="s" s="4" r="A6">
        <v>185</v>
      </c>
      <c t="s" s="4" r="B6">
        <v>186</v>
      </c>
      <c t="s" s="4" r="C6">
        <v>27</v>
      </c>
      <c t="s" s="4" r="D6">
        <v>187</v>
      </c>
      <c t="s" s="4" r="E6">
        <v>187</v>
      </c>
    </row>
    <row r="7" spans="1:5">
      <c t="s" s="4" r="A7">
        <v>188</v>
      </c>
      <c t="s" s="4" r="B7">
        <v>189</v>
      </c>
      <c t="s" s="4" r="C7">
        <v>27</v>
      </c>
      <c t="s" s="4" r="D7">
        <v>189</v>
      </c>
      <c t="s" s="4" r="E7">
        <v>189</v>
      </c>
    </row>
    <row r="8" spans="1:5">
      <c t="s" s="4" r="A8">
        <v>190</v>
      </c>
      <c t="s" s="4" r="B8">
        <v>189</v>
      </c>
      <c t="s" s="4" r="C8">
        <v>27</v>
      </c>
      <c t="s" s="4" r="D8">
        <v>189</v>
      </c>
      <c t="s" s="4" r="E8">
        <v>1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5499507</v>
      </c>
      <c t="n" s="7" r="C3">
        <v>1194492</v>
      </c>
    </row>
    <row r="4" spans="1:3">
      <c t="s" s="4" r="A4">
        <v>26</v>
      </c>
      <c t="s" s="4" r="B4">
        <v>27</v>
      </c>
      <c t="n" s="7" r="C4">
        <v>4055</v>
      </c>
    </row>
    <row r="5" spans="1:3">
      <c t="s" s="4" r="A5">
        <v>28</v>
      </c>
      <c t="n" s="7" r="B5">
        <v>5745024</v>
      </c>
      <c t="s" s="4" r="C5">
        <v>27</v>
      </c>
    </row>
    <row r="6" spans="1:3">
      <c t="s" s="4" r="A6">
        <v>29</v>
      </c>
      <c t="n" s="5" r="B6">
        <v>100694</v>
      </c>
      <c t="n" s="7" r="C6">
        <v>19517</v>
      </c>
    </row>
    <row r="7" spans="1:3">
      <c t="s" s="4" r="A7">
        <v>30</v>
      </c>
      <c t="n" s="5" r="B7">
        <v>11345225</v>
      </c>
      <c t="n" s="5" r="C7">
        <v>1218064</v>
      </c>
    </row>
    <row r="8" spans="1:3">
      <c t="s" s="4" r="A8">
        <v>31</v>
      </c>
      <c t="n" s="7" r="B8">
        <v>205978</v>
      </c>
      <c t="n" s="5" r="C8">
        <v>4631</v>
      </c>
    </row>
    <row r="9" spans="1:3">
      <c t="s" s="4" r="A9">
        <v>32</v>
      </c>
      <c t="s" s="4" r="B9">
        <v>27</v>
      </c>
      <c t="n" s="5" r="C9">
        <v>749386</v>
      </c>
    </row>
    <row r="10" spans="1:3">
      <c t="s" s="4" r="A10">
        <v>33</v>
      </c>
      <c t="n" s="7" r="B10">
        <v>20493</v>
      </c>
      <c t="n" s="5" r="C10">
        <v>1100</v>
      </c>
    </row>
    <row r="11" spans="1:3">
      <c t="s" s="4" r="A11">
        <v>34</v>
      </c>
      <c t="n" s="5" r="B11">
        <v>11571696</v>
      </c>
      <c t="n" s="5" r="C11">
        <v>1973181</v>
      </c>
    </row>
    <row r="12" spans="1:3">
      <c t="s" s="3" r="A12">
        <v>35</v>
      </c>
    </row>
    <row r="13" spans="1:3">
      <c t="s" s="4" r="A13">
        <v>36</v>
      </c>
      <c t="n" s="5" r="B13">
        <v>156831</v>
      </c>
      <c t="n" s="5" r="C13">
        <v>290073</v>
      </c>
    </row>
    <row r="14" spans="1:3">
      <c t="s" s="4" r="A14">
        <v>37</v>
      </c>
      <c t="n" s="5" r="B14">
        <v>153477</v>
      </c>
      <c t="n" s="5" r="C14">
        <v>305401</v>
      </c>
    </row>
    <row r="15" spans="1:3">
      <c t="s" s="4" r="A15">
        <v>38</v>
      </c>
      <c t="n" s="5" r="B15">
        <v>180449</v>
      </c>
      <c t="n" s="5" r="C15">
        <v>103294</v>
      </c>
    </row>
    <row r="16" spans="1:3">
      <c t="s" s="4" r="A16">
        <v>39</v>
      </c>
      <c t="n" s="5" r="B16">
        <v>490757</v>
      </c>
      <c t="n" s="5" r="C16">
        <v>698768</v>
      </c>
    </row>
    <row r="17" spans="1:3">
      <c t="s" s="4" r="A17">
        <v>40</v>
      </c>
      <c t="n" s="5" r="B17">
        <v>204956</v>
      </c>
      <c t="n" s="5" r="C17">
        <v>204809</v>
      </c>
    </row>
    <row r="18" spans="1:3">
      <c t="s" s="4" r="A18">
        <v>41</v>
      </c>
      <c t="n" s="7" r="B18">
        <v>695713</v>
      </c>
      <c t="n" s="7" r="C18">
        <v>903577</v>
      </c>
    </row>
    <row r="19" spans="1:3">
      <c t="s" s="4" r="A19">
        <v>42</v>
      </c>
      <c t="s" s="4" r="B19">
        <v>27</v>
      </c>
      <c t="s" s="4" r="C19">
        <v>27</v>
      </c>
    </row>
    <row r="20" spans="1:3">
      <c t="s" s="3" r="A20">
        <v>43</v>
      </c>
    </row>
    <row r="21" spans="1:3">
      <c t="s" s="4" r="A21">
        <v>44</v>
      </c>
      <c t="n" s="7" r="B21">
        <v>32321</v>
      </c>
      <c t="n" s="7" r="C21">
        <v>12915</v>
      </c>
    </row>
    <row r="22" spans="1:3">
      <c t="s" s="4" r="A22">
        <v>45</v>
      </c>
      <c t="n" s="5" r="B22">
        <v>18028039</v>
      </c>
      <c t="n" s="5" r="C22">
        <v>5507616</v>
      </c>
    </row>
    <row r="23" spans="1:3">
      <c t="s" s="4" r="A23">
        <v>46</v>
      </c>
      <c t="n" s="5" r="B23">
        <v>-7184377</v>
      </c>
      <c t="n" s="5" r="C23">
        <v>-4456327</v>
      </c>
    </row>
    <row r="24" spans="1:3">
      <c t="s" s="4" r="A24">
        <v>47</v>
      </c>
      <c t="n" s="5" r="B24">
        <v>10875983</v>
      </c>
      <c t="n" s="5" r="C24">
        <v>1069604</v>
      </c>
    </row>
    <row r="25" spans="1:3">
      <c t="s" s="4" r="A25">
        <v>48</v>
      </c>
      <c t="n" s="7" r="B25">
        <v>11571696</v>
      </c>
      <c t="n" s="7" r="C25">
        <v>1973181</v>
      </c>
    </row>
    <row r="26" spans="1:3">
      <c t="s" s="4" r="A26">
        <v>49</v>
      </c>
    </row>
    <row r="27" spans="1:3">
      <c t="s" s="3" r="A27">
        <v>43</v>
      </c>
    </row>
    <row r="28" spans="1:3">
      <c t="s" s="4" r="A28">
        <v>50</v>
      </c>
      <c t="s" s="4" r="B28">
        <v>27</v>
      </c>
      <c t="s" s="4" r="C28">
        <v>27</v>
      </c>
    </row>
    <row r="29" spans="1:3">
      <c t="s" s="4" r="A29">
        <v>51</v>
      </c>
    </row>
    <row r="30" spans="1:3">
      <c t="s" s="3" r="A30">
        <v>43</v>
      </c>
    </row>
    <row r="31" spans="1:3">
      <c t="s" s="4" r="A31">
        <v>50</v>
      </c>
      <c t="s" s="4" r="B31">
        <v>27</v>
      </c>
      <c t="n" s="7" r="C31">
        <v>5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s="1" r="A1">
        <v>191</v>
      </c>
      <c t="s" s="2" r="B1">
        <v>1</v>
      </c>
    </row>
    <row r="2" spans="1:4">
      <c t="s" s="2" r="B2">
        <v>2</v>
      </c>
      <c t="s" s="2" r="C2">
        <v>64</v>
      </c>
    </row>
    <row r="3" spans="1:4">
      <c t="s" s="3" r="A3">
        <v>154</v>
      </c>
    </row>
    <row r="4" spans="1:4">
      <c t="s" s="4" r="A4">
        <v>192</v>
      </c>
      <c t="n" s="5" r="B4">
        <v>11595474</v>
      </c>
      <c t="n" s="5" r="C4">
        <v>4858836</v>
      </c>
      <c t="s" s="4" r="D4">
        <v>193</v>
      </c>
    </row>
    <row r="5" spans="1:4">
      <c t="s" s="4" r="A5">
        <v>194</v>
      </c>
    </row>
    <row r="6" spans="1:4">
      <c t="s" s="3" r="A6">
        <v>154</v>
      </c>
    </row>
    <row r="7" spans="1:4">
      <c t="s" s="4" r="A7">
        <v>192</v>
      </c>
      <c t="s" s="4" r="B7">
        <v>27</v>
      </c>
      <c t="n" s="5" r="C7">
        <v>2700000</v>
      </c>
    </row>
    <row r="8" spans="1:4">
      <c t="s" s="4" r="A8">
        <v>195</v>
      </c>
    </row>
    <row r="9" spans="1:4">
      <c t="s" s="3" r="A9">
        <v>154</v>
      </c>
    </row>
    <row r="10" spans="1:4">
      <c t="s" s="4" r="A10">
        <v>192</v>
      </c>
      <c t="n" s="5" r="B10">
        <v>7936391</v>
      </c>
      <c t="n" s="5" r="C10">
        <v>933617</v>
      </c>
    </row>
    <row r="11" spans="1:4">
      <c t="s" s="4" r="A11">
        <v>196</v>
      </c>
    </row>
    <row r="12" spans="1:4">
      <c t="s" s="3" r="A12">
        <v>154</v>
      </c>
    </row>
    <row r="13" spans="1:4">
      <c t="s" s="4" r="A13">
        <v>192</v>
      </c>
      <c t="n" s="5" r="B13">
        <v>3659083</v>
      </c>
      <c t="n" s="5" r="C13">
        <v>1225219</v>
      </c>
    </row>
    <row r="14" spans="1:4">
      <c t="n" r="A14"/>
    </row>
    <row r="15" spans="1:4">
      <c t="s" s="4" r="A15">
        <v>193</v>
      </c>
      <c t="s" s="4" r="B15">
        <v>197</v>
      </c>
    </row>
  </sheetData>
  <mergeCells count="5">
    <mergeCell ref="A1:A2"/>
    <mergeCell ref="B1:D1"/>
    <mergeCell ref="C2:D2"/>
    <mergeCell ref="A14:D14"/>
    <mergeCell ref="B15:D1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s="1" r="A1">
        <v>198</v>
      </c>
      <c t="s" s="2" r="B1">
        <v>1</v>
      </c>
    </row>
    <row r="2" spans="1:3">
      <c t="s" s="2" r="B2">
        <v>2</v>
      </c>
      <c t="s" s="2" r="C2">
        <v>23</v>
      </c>
    </row>
    <row r="3" spans="1:3">
      <c t="s" s="3" r="A3">
        <v>199</v>
      </c>
    </row>
    <row r="4" spans="1:3">
      <c t="s" s="4" r="A4">
        <v>200</v>
      </c>
      <c t="n" s="7" r="B4">
        <v>5745024</v>
      </c>
      <c t="s" s="4" r="C4">
        <v>27</v>
      </c>
    </row>
    <row r="5" spans="1:3">
      <c t="s" s="4" r="A5">
        <v>201</v>
      </c>
      <c t="n" s="5" r="B5">
        <v>749386</v>
      </c>
    </row>
    <row r="6" spans="1:3">
      <c t="s" s="4" r="A6">
        <v>202</v>
      </c>
      <c t="n" s="5" r="B6">
        <v>35811</v>
      </c>
    </row>
    <row r="7" spans="1:3">
      <c t="s" s="4" r="A7">
        <v>203</v>
      </c>
      <c t="n" s="7" r="B7">
        <v>919044</v>
      </c>
    </row>
    <row r="8" spans="1:3">
      <c t="s" s="4" r="A8">
        <v>204</v>
      </c>
      <c t="s" s="4" r="B8">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s="1" r="A1">
        <v>206</v>
      </c>
      <c t="s" s="2" r="B1">
        <v>2</v>
      </c>
      <c t="s" s="2" r="C1">
        <v>23</v>
      </c>
    </row>
    <row r="2" spans="1:3">
      <c t="s" s="3" r="A2">
        <v>157</v>
      </c>
    </row>
    <row r="3" spans="1:3">
      <c t="s" s="4" r="A3">
        <v>207</v>
      </c>
      <c t="n" s="7" r="B3">
        <v>113335</v>
      </c>
      <c t="n" s="7" r="C3">
        <v>64768</v>
      </c>
    </row>
    <row r="4" spans="1:3">
      <c t="s" s="4" r="A4">
        <v>208</v>
      </c>
      <c t="n" s="5" r="B4">
        <v>21572</v>
      </c>
      <c t="n" s="5" r="C4">
        <v>173829</v>
      </c>
    </row>
    <row r="5" spans="1:3">
      <c t="s" s="4" r="A5">
        <v>209</v>
      </c>
      <c t="n" s="5" r="B5">
        <v>2500</v>
      </c>
      <c t="n" s="5" r="C5">
        <v>52000</v>
      </c>
    </row>
    <row r="6" spans="1:3">
      <c t="s" s="4" r="A6">
        <v>210</v>
      </c>
      <c t="n" s="7" r="B6">
        <v>16070</v>
      </c>
      <c t="n" s="5" r="C6">
        <v>10804</v>
      </c>
    </row>
    <row r="7" spans="1:3">
      <c t="s" s="4" r="A7">
        <v>211</v>
      </c>
      <c t="s" s="4" r="B7">
        <v>27</v>
      </c>
      <c t="n" s="5" r="C7">
        <v>4000</v>
      </c>
    </row>
    <row r="8" spans="1:3">
      <c t="s" s="4" r="A8">
        <v>212</v>
      </c>
      <c t="n" s="7" r="B8">
        <v>153477</v>
      </c>
      <c t="n" s="7" r="C8">
        <v>3054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s="1" r="A1">
        <v>213</v>
      </c>
      <c t="s" s="2" r="B1">
        <v>63</v>
      </c>
      <c t="s" s="2" r="D1">
        <v>1</v>
      </c>
    </row>
    <row r="2" spans="1:5">
      <c t="s" s="2" r="B2">
        <v>2</v>
      </c>
      <c t="s" s="2" r="C2">
        <v>64</v>
      </c>
      <c t="s" s="2" r="D2">
        <v>2</v>
      </c>
      <c t="s" s="2" r="E2">
        <v>64</v>
      </c>
    </row>
    <row r="3" spans="1:5">
      <c t="s" s="3" r="A3">
        <v>214</v>
      </c>
    </row>
    <row r="4" spans="1:5">
      <c t="s" s="4" r="A4">
        <v>215</v>
      </c>
      <c t="n" s="7" r="B4">
        <v>30904</v>
      </c>
      <c t="n" s="7" r="C4">
        <v>5400</v>
      </c>
      <c t="n" s="7" r="D4">
        <v>76646</v>
      </c>
      <c t="n" s="7" r="E4">
        <v>16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t="s" s="1" r="A1">
        <v>216</v>
      </c>
      <c t="s" s="2" r="B1">
        <v>1</v>
      </c>
      <c t="s" s="2" r="C1">
        <v>217</v>
      </c>
    </row>
    <row r="2" spans="1:3">
      <c t="s" s="2" r="B2">
        <v>2</v>
      </c>
      <c t="s" s="2" r="C2">
        <v>23</v>
      </c>
    </row>
    <row r="3" spans="1:3">
      <c t="s" s="3" r="A3">
        <v>218</v>
      </c>
    </row>
    <row r="4" spans="1:3">
      <c t="s" s="4" r="A4">
        <v>219</v>
      </c>
      <c t="n" s="5" r="B4">
        <v>2609811</v>
      </c>
    </row>
    <row r="5" spans="1:3">
      <c t="s" s="4" r="A5">
        <v>220</v>
      </c>
      <c t="n" s="5" r="B5">
        <v>1104820</v>
      </c>
    </row>
    <row r="6" spans="1:3">
      <c t="s" s="4" r="A6">
        <v>221</v>
      </c>
      <c t="n" s="5" r="B6">
        <v>-55548</v>
      </c>
    </row>
    <row r="7" spans="1:3">
      <c t="s" s="4" r="A7">
        <v>222</v>
      </c>
      <c t="s" s="4" r="B7">
        <v>27</v>
      </c>
    </row>
    <row r="8" spans="1:3">
      <c t="s" s="4" r="A8">
        <v>223</v>
      </c>
      <c t="n" s="5" r="B8">
        <v>3659083</v>
      </c>
      <c t="n" s="5" r="C8">
        <v>2609811</v>
      </c>
    </row>
    <row r="9" spans="1:3">
      <c t="s" s="3" r="A9">
        <v>224</v>
      </c>
    </row>
    <row r="10" spans="1:3">
      <c t="s" s="4" r="A10">
        <v>219</v>
      </c>
      <c t="n" s="5" r="B10">
        <v>459437</v>
      </c>
    </row>
    <row r="11" spans="1:3">
      <c t="s" s="4" r="A11">
        <v>220</v>
      </c>
      <c t="n" s="5" r="B11">
        <v>786696</v>
      </c>
    </row>
    <row r="12" spans="1:3">
      <c t="s" s="4" r="A12">
        <v>221</v>
      </c>
      <c t="n" s="5" r="B12">
        <v>-55548</v>
      </c>
    </row>
    <row r="13" spans="1:3">
      <c t="s" s="4" r="A13">
        <v>222</v>
      </c>
      <c t="s" s="4" r="B13">
        <v>27</v>
      </c>
    </row>
    <row r="14" spans="1:3">
      <c t="s" s="4" r="A14">
        <v>223</v>
      </c>
      <c t="n" s="5" r="B14">
        <v>1584567</v>
      </c>
      <c t="n" s="5" r="C14">
        <v>459437</v>
      </c>
    </row>
    <row r="15" spans="1:3">
      <c t="s" s="3" r="A15">
        <v>225</v>
      </c>
    </row>
    <row r="16" spans="1:3">
      <c t="s" s="4" r="A16">
        <v>219</v>
      </c>
      <c t="n" s="9" r="B16">
        <v>0.38</v>
      </c>
    </row>
    <row r="17" spans="1:3">
      <c t="s" s="4" r="A17">
        <v>220</v>
      </c>
      <c t="n" s="7" r="B17">
        <v>1</v>
      </c>
    </row>
    <row r="18" spans="1:3">
      <c t="s" s="4" r="A18">
        <v>221</v>
      </c>
      <c t="s" s="4" r="B18">
        <v>27</v>
      </c>
    </row>
    <row r="19" spans="1:3">
      <c t="s" s="4" r="A19">
        <v>222</v>
      </c>
      <c t="s" s="4" r="B19">
        <v>27</v>
      </c>
    </row>
    <row r="20" spans="1:3">
      <c t="s" s="4" r="A20">
        <v>223</v>
      </c>
      <c t="n" s="9" r="B20">
        <v>0.66</v>
      </c>
      <c t="n" s="9" r="C20">
        <v>0.38</v>
      </c>
    </row>
    <row r="21" spans="1:3">
      <c t="s" s="3" r="A21">
        <v>226</v>
      </c>
    </row>
    <row r="22" spans="1:3">
      <c t="s" s="4" r="A22">
        <v>219</v>
      </c>
      <c t="n" s="11" r="B22">
        <v>0.17</v>
      </c>
    </row>
    <row r="23" spans="1:3">
      <c t="s" s="4" r="A23">
        <v>220</v>
      </c>
      <c t="n" s="7" r="B23">
        <v>1</v>
      </c>
    </row>
    <row r="24" spans="1:3">
      <c t="s" s="4" r="A24">
        <v>221</v>
      </c>
      <c t="s" s="4" r="B24">
        <v>27</v>
      </c>
    </row>
    <row r="25" spans="1:3">
      <c t="s" s="4" r="A25">
        <v>222</v>
      </c>
      <c t="s" s="4" r="B25">
        <v>27</v>
      </c>
    </row>
    <row r="26" spans="1:3">
      <c t="s" s="4" r="A26">
        <v>223</v>
      </c>
      <c t="n" s="9" r="B26">
        <v>0.32</v>
      </c>
      <c t="n" s="11" r="C26">
        <v>0.17</v>
      </c>
    </row>
    <row r="27" spans="1:3">
      <c t="s" s="3" r="A27">
        <v>227</v>
      </c>
    </row>
    <row r="28" spans="1:3">
      <c t="s" s="4" r="A28">
        <v>219</v>
      </c>
      <c t="n" s="11" r="B28">
        <v>0.17</v>
      </c>
    </row>
    <row r="29" spans="1:3">
      <c t="s" s="4" r="A29">
        <v>220</v>
      </c>
      <c t="n" s="9" r="B29">
        <v>0.38</v>
      </c>
    </row>
    <row r="30" spans="1:3">
      <c t="s" s="4" r="A30">
        <v>221</v>
      </c>
      <c t="s" s="4" r="B30">
        <v>27</v>
      </c>
    </row>
    <row r="31" spans="1:3">
      <c t="s" s="4" r="A31">
        <v>222</v>
      </c>
      <c t="s" s="4" r="B31">
        <v>27</v>
      </c>
    </row>
    <row r="32" spans="1:3">
      <c t="s" s="4" r="A32">
        <v>223</v>
      </c>
      <c t="n" s="9" r="B32">
        <v>0.32</v>
      </c>
      <c t="n" s="9" r="C32">
        <v>0.17</v>
      </c>
    </row>
    <row r="33" spans="1:3">
      <c t="s" s="3" r="A33">
        <v>228</v>
      </c>
    </row>
    <row r="34" spans="1:3">
      <c t="s" s="4" r="A34">
        <v>220</v>
      </c>
      <c t="s" s="4" r="B34">
        <v>229</v>
      </c>
    </row>
    <row r="35" spans="1:3">
      <c t="s" s="4" r="A35">
        <v>223</v>
      </c>
      <c t="s" s="4" r="B35">
        <v>230</v>
      </c>
      <c t="s" s="4" r="C35">
        <v>231</v>
      </c>
    </row>
    <row r="36" spans="1:3">
      <c t="s" s="3" r="A36">
        <v>232</v>
      </c>
    </row>
    <row r="37" spans="1:3">
      <c t="s" s="4" r="A37">
        <v>219</v>
      </c>
      <c t="s" s="4" r="B37">
        <v>27</v>
      </c>
    </row>
    <row r="38" spans="1:3">
      <c t="s" s="4" r="A38">
        <v>220</v>
      </c>
      <c t="s" s="4" r="B38">
        <v>27</v>
      </c>
    </row>
    <row r="39" spans="1:3">
      <c t="s" s="4" r="A39">
        <v>221</v>
      </c>
      <c t="s" s="4" r="B39">
        <v>27</v>
      </c>
    </row>
    <row r="40" spans="1:3">
      <c t="s" s="4" r="A40">
        <v>222</v>
      </c>
      <c t="s" s="4" r="B40">
        <v>27</v>
      </c>
    </row>
    <row r="41" spans="1:3">
      <c t="s" s="4" r="A41">
        <v>223</v>
      </c>
      <c t="n" s="7" r="B41">
        <v>1801898</v>
      </c>
      <c t="s" s="4" r="C41">
        <v>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233</v>
      </c>
      <c t="s" s="2" r="B1">
        <v>1</v>
      </c>
    </row>
    <row r="2" spans="1:3">
      <c t="s" s="2" r="B2">
        <v>234</v>
      </c>
    </row>
    <row r="3" spans="1:3">
      <c t="s" s="3" r="A3">
        <v>235</v>
      </c>
    </row>
    <row r="4" spans="1:3">
      <c t="s" s="4" r="A4">
        <v>236</v>
      </c>
      <c t="n" s="5" r="B4">
        <v>3659083</v>
      </c>
    </row>
    <row r="5" spans="1:3">
      <c t="s" s="4" r="A5">
        <v>237</v>
      </c>
      <c t="n" s="5" r="B5">
        <v>1584567</v>
      </c>
    </row>
    <row r="6" spans="1:3">
      <c t="s" s="4" r="A6">
        <v>238</v>
      </c>
    </row>
    <row r="7" spans="1:3">
      <c t="s" s="3" r="A7">
        <v>235</v>
      </c>
    </row>
    <row r="8" spans="1:3">
      <c t="s" s="4" r="A8">
        <v>236</v>
      </c>
      <c t="n" s="5" r="B8">
        <v>72876</v>
      </c>
    </row>
    <row r="9" spans="1:3">
      <c t="s" s="4" r="A9">
        <v>239</v>
      </c>
      <c t="s" s="4" r="B9">
        <v>240</v>
      </c>
    </row>
    <row r="10" spans="1:3">
      <c t="s" s="4" r="A10">
        <v>241</v>
      </c>
      <c t="n" s="9" r="B10">
        <v>0.05</v>
      </c>
    </row>
    <row r="11" spans="1:3">
      <c t="s" s="4" r="A11">
        <v>237</v>
      </c>
      <c t="n" s="5" r="B11">
        <v>66802</v>
      </c>
    </row>
    <row r="12" spans="1:3">
      <c t="s" s="4" r="A12">
        <v>242</v>
      </c>
      <c t="n" s="9" r="B12">
        <v>0.05</v>
      </c>
    </row>
    <row r="13" spans="1:3">
      <c t="s" s="4" r="A13">
        <v>243</v>
      </c>
    </row>
    <row r="14" spans="1:3">
      <c t="s" s="3" r="A14">
        <v>235</v>
      </c>
    </row>
    <row r="15" spans="1:3">
      <c t="s" s="4" r="A15">
        <v>236</v>
      </c>
      <c t="n" s="5" r="B15">
        <v>1061248</v>
      </c>
    </row>
    <row r="16" spans="1:3">
      <c t="s" s="4" r="A16">
        <v>239</v>
      </c>
      <c t="s" s="4" r="B16">
        <v>244</v>
      </c>
    </row>
    <row r="17" spans="1:3">
      <c t="s" s="4" r="A17">
        <v>241</v>
      </c>
      <c t="n" s="9" r="B17">
        <v>0.26</v>
      </c>
    </row>
    <row r="18" spans="1:3">
      <c t="s" s="4" r="A18">
        <v>237</v>
      </c>
      <c t="n" s="5" r="B18">
        <v>682450</v>
      </c>
    </row>
    <row r="19" spans="1:3">
      <c t="s" s="4" r="A19">
        <v>242</v>
      </c>
      <c t="n" s="9" r="B19">
        <v>0.26</v>
      </c>
    </row>
    <row r="20" spans="1:3">
      <c t="s" s="4" r="A20">
        <v>245</v>
      </c>
    </row>
    <row r="21" spans="1:3">
      <c t="s" s="3" r="A21">
        <v>235</v>
      </c>
    </row>
    <row r="22" spans="1:3">
      <c t="s" s="4" r="A22">
        <v>236</v>
      </c>
      <c t="n" s="5" r="B22">
        <v>1475687</v>
      </c>
    </row>
    <row r="23" spans="1:3">
      <c t="s" s="4" r="A23">
        <v>239</v>
      </c>
      <c t="s" s="4" r="B23">
        <v>246</v>
      </c>
    </row>
    <row r="24" spans="1:3">
      <c t="s" s="4" r="A24">
        <v>241</v>
      </c>
      <c t="n" s="9" r="B24">
        <v>0.73</v>
      </c>
    </row>
    <row r="25" spans="1:3">
      <c t="s" s="4" r="A25">
        <v>237</v>
      </c>
      <c t="n" s="5" r="B25">
        <v>104167</v>
      </c>
    </row>
    <row r="26" spans="1:3">
      <c t="s" s="4" r="A26">
        <v>242</v>
      </c>
      <c t="n" s="9" r="B26">
        <v>0.73</v>
      </c>
    </row>
    <row r="27" spans="1:3">
      <c t="s" s="4" r="A27">
        <v>247</v>
      </c>
    </row>
    <row r="28" spans="1:3">
      <c t="s" s="3" r="A28">
        <v>235</v>
      </c>
    </row>
    <row r="29" spans="1:3">
      <c t="s" s="4" r="A29">
        <v>236</v>
      </c>
      <c t="n" s="5" r="B29">
        <v>1049272</v>
      </c>
      <c t="s" s="4" r="C29">
        <v>193</v>
      </c>
    </row>
    <row r="30" spans="1:3">
      <c t="s" s="4" r="A30">
        <v>239</v>
      </c>
      <c t="s" s="4" r="B30">
        <v>248</v>
      </c>
    </row>
    <row r="31" spans="1:3">
      <c t="s" s="4" r="A31">
        <v>241</v>
      </c>
      <c t="n" s="7" r="B31">
        <v>1</v>
      </c>
    </row>
    <row r="32" spans="1:3">
      <c t="s" s="4" r="A32">
        <v>237</v>
      </c>
      <c t="n" s="5" r="B32">
        <v>731148</v>
      </c>
    </row>
    <row r="33" spans="1:3">
      <c t="s" s="4" r="A33">
        <v>242</v>
      </c>
      <c t="n" s="7" r="B33">
        <v>1</v>
      </c>
    </row>
    <row r="34" spans="1:3">
      <c t="n" r="A34"/>
    </row>
    <row r="35" spans="1:3">
      <c t="s" s="4" r="A35">
        <v>193</v>
      </c>
      <c t="s" s="4" r="B35">
        <v>249</v>
      </c>
    </row>
  </sheetData>
  <mergeCells count="5">
    <mergeCell ref="A1:A2"/>
    <mergeCell ref="B1:C1"/>
    <mergeCell ref="B2:C2"/>
    <mergeCell ref="A34:C34"/>
    <mergeCell ref="B35:C3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s>
  <sheetData>
    <row r="1" spans="1:10">
      <c t="s" s="1" r="A1">
        <v>250</v>
      </c>
      <c t="s" s="2" r="C1">
        <v>251</v>
      </c>
      <c t="s" s="2" r="D1">
        <v>252</v>
      </c>
      <c t="s" s="2" r="E1">
        <v>166</v>
      </c>
      <c t="s" s="2" r="F1">
        <v>2</v>
      </c>
      <c t="s" s="2" r="G1">
        <v>64</v>
      </c>
      <c t="s" s="2" r="H1">
        <v>2</v>
      </c>
      <c t="s" s="2" r="I1">
        <v>64</v>
      </c>
      <c t="s" s="2" r="J1">
        <v>23</v>
      </c>
    </row>
    <row r="2" spans="1:10">
      <c t="s" s="3" r="A2">
        <v>253</v>
      </c>
    </row>
    <row r="3" spans="1:10">
      <c t="s" s="4" r="A3">
        <v>57</v>
      </c>
      <c t="n" s="5" r="F3">
        <v>75000000</v>
      </c>
      <c t="n" s="5" r="H3">
        <v>75000000</v>
      </c>
      <c t="n" s="5" r="J3">
        <v>75000000</v>
      </c>
    </row>
    <row r="4" spans="1:10">
      <c t="s" s="4" r="A4">
        <v>56</v>
      </c>
      <c t="n" s="8" r="F4">
        <v>0.001</v>
      </c>
      <c t="n" s="8" r="H4">
        <v>0.001</v>
      </c>
      <c t="n" s="8" r="J4">
        <v>0.001</v>
      </c>
    </row>
    <row r="5" spans="1:10">
      <c t="s" s="4" r="A5">
        <v>55</v>
      </c>
      <c t="n" s="5" r="F5">
        <v>5000000</v>
      </c>
      <c t="n" s="5" r="H5">
        <v>5000000</v>
      </c>
      <c t="n" s="5" r="J5">
        <v>5000000</v>
      </c>
    </row>
    <row r="6" spans="1:10">
      <c t="s" s="4" r="A6">
        <v>54</v>
      </c>
      <c t="n" s="8" r="F6">
        <v>0.001</v>
      </c>
      <c t="n" s="8" r="H6">
        <v>0.001</v>
      </c>
      <c t="n" s="8" r="J6">
        <v>0.001</v>
      </c>
    </row>
    <row r="7" spans="1:10">
      <c t="s" s="4" r="A7">
        <v>85</v>
      </c>
      <c t="n" s="7" r="F7">
        <v>94389</v>
      </c>
      <c t="n" s="7" r="G7">
        <v>17262</v>
      </c>
      <c t="n" s="7" r="H7">
        <v>310594</v>
      </c>
      <c t="n" s="7" r="I7">
        <v>239760</v>
      </c>
    </row>
    <row r="8" spans="1:10">
      <c t="s" s="4" r="A8">
        <v>254</v>
      </c>
      <c t="n" s="5" r="F8">
        <v>3659083</v>
      </c>
      <c t="n" s="5" r="H8">
        <v>3659083</v>
      </c>
    </row>
    <row r="9" spans="1:10">
      <c t="s" s="4" r="A9">
        <v>255</v>
      </c>
      <c t="n" s="7" r="H9">
        <v>55548</v>
      </c>
      <c t="s" s="4" r="I9">
        <v>27</v>
      </c>
    </row>
    <row r="10" spans="1:10">
      <c t="s" s="4" r="A10">
        <v>204</v>
      </c>
      <c t="s" s="4" r="H10">
        <v>205</v>
      </c>
    </row>
    <row r="11" spans="1:10">
      <c t="s" s="4" r="A11">
        <v>247</v>
      </c>
    </row>
    <row r="12" spans="1:10">
      <c t="s" s="3" r="A12">
        <v>253</v>
      </c>
    </row>
    <row r="13" spans="1:10">
      <c t="s" s="4" r="A13">
        <v>256</v>
      </c>
      <c t="n" s="7" r="F13">
        <v>1</v>
      </c>
      <c t="n" s="7" r="H13">
        <v>1</v>
      </c>
    </row>
    <row r="14" spans="1:10">
      <c t="s" s="4" r="A14">
        <v>254</v>
      </c>
      <c t="s" s="4" r="B14">
        <v>193</v>
      </c>
      <c t="n" s="5" r="F14">
        <v>1049272</v>
      </c>
      <c t="n" s="5" r="H14">
        <v>1049272</v>
      </c>
    </row>
    <row r="15" spans="1:10">
      <c t="s" s="4" r="A15">
        <v>257</v>
      </c>
    </row>
    <row r="16" spans="1:10">
      <c t="s" s="3" r="A16">
        <v>253</v>
      </c>
    </row>
    <row r="17" spans="1:10">
      <c t="s" s="4" r="A17">
        <v>258</v>
      </c>
      <c t="s" s="4" r="E17">
        <v>259</v>
      </c>
    </row>
    <row r="18" spans="1:10">
      <c t="s" s="4" r="A18">
        <v>260</v>
      </c>
      <c t="n" s="5" r="E18">
        <v>6453069</v>
      </c>
      <c t="n" s="5" r="F18">
        <v>3525134</v>
      </c>
      <c t="n" s="5" r="H18">
        <v>3525134</v>
      </c>
    </row>
    <row r="19" spans="1:10">
      <c t="s" s="4" r="A19">
        <v>261</v>
      </c>
    </row>
    <row r="20" spans="1:10">
      <c t="s" s="3" r="A20">
        <v>253</v>
      </c>
    </row>
    <row r="21" spans="1:10">
      <c t="s" s="4" r="A21">
        <v>262</v>
      </c>
      <c t="n" s="5" r="H21">
        <v>1104820</v>
      </c>
    </row>
    <row r="22" spans="1:10">
      <c t="s" s="4" r="A22">
        <v>263</v>
      </c>
      <c t="n" s="7" r="H22">
        <v>1</v>
      </c>
    </row>
    <row r="23" spans="1:10">
      <c t="s" s="4" r="A23">
        <v>264</v>
      </c>
      <c t="n" s="9" r="H23">
        <v>0.38</v>
      </c>
    </row>
    <row r="24" spans="1:10">
      <c t="s" s="4" r="A24">
        <v>265</v>
      </c>
      <c t="n" s="5" r="H24">
        <v>-55548</v>
      </c>
    </row>
    <row r="25" spans="1:10">
      <c t="s" s="4" r="A25">
        <v>266</v>
      </c>
      <c t="n" s="5" r="F25">
        <v>1584567</v>
      </c>
      <c t="n" s="5" r="H25">
        <v>1584567</v>
      </c>
      <c t="n" s="5" r="J25">
        <v>459437</v>
      </c>
    </row>
    <row r="26" spans="1:10">
      <c t="s" s="4" r="A26">
        <v>267</v>
      </c>
      <c t="n" s="9" r="F26">
        <v>0.32</v>
      </c>
      <c t="n" s="9" r="H26">
        <v>0.32</v>
      </c>
      <c t="n" s="9" r="J26">
        <v>0.17</v>
      </c>
    </row>
    <row r="27" spans="1:10">
      <c t="s" s="4" r="A27">
        <v>268</v>
      </c>
    </row>
    <row r="28" spans="1:10">
      <c t="s" s="3" r="A28">
        <v>253</v>
      </c>
    </row>
    <row r="29" spans="1:10">
      <c t="s" s="4" r="A29">
        <v>262</v>
      </c>
      <c t="n" s="5" r="H29">
        <v>318124</v>
      </c>
    </row>
    <row r="30" spans="1:10">
      <c t="s" s="4" r="A30">
        <v>263</v>
      </c>
      <c t="n" s="7" r="H30">
        <v>1</v>
      </c>
    </row>
    <row r="31" spans="1:10">
      <c t="s" s="4" r="A31">
        <v>266</v>
      </c>
      <c t="n" s="5" r="D31">
        <v>318124</v>
      </c>
    </row>
    <row r="32" spans="1:10">
      <c t="s" s="4" r="A32">
        <v>267</v>
      </c>
      <c t="n" s="7" r="D32">
        <v>1</v>
      </c>
    </row>
    <row r="33" spans="1:10">
      <c t="s" s="4" r="A33">
        <v>204</v>
      </c>
      <c t="s" s="4" r="D33">
        <v>205</v>
      </c>
    </row>
    <row r="34" spans="1:10">
      <c t="s" s="4" r="A34">
        <v>269</v>
      </c>
      <c t="n" s="7" r="D34">
        <v>233550</v>
      </c>
    </row>
    <row r="35" spans="1:10">
      <c t="s" s="4" r="A35">
        <v>270</v>
      </c>
    </row>
    <row r="36" spans="1:10">
      <c t="s" s="3" r="A36">
        <v>253</v>
      </c>
    </row>
    <row r="37" spans="1:10">
      <c t="s" s="4" r="A37">
        <v>256</v>
      </c>
      <c t="n" s="7" r="E37">
        <v>1</v>
      </c>
    </row>
    <row r="38" spans="1:10">
      <c t="s" s="4" r="A38">
        <v>271</v>
      </c>
      <c t="n" s="5" r="E38">
        <v>786696</v>
      </c>
    </row>
    <row r="39" spans="1:10">
      <c t="s" s="4" r="A39">
        <v>265</v>
      </c>
      <c t="n" s="5" r="H39">
        <v>55548</v>
      </c>
    </row>
    <row r="40" spans="1:10">
      <c t="s" s="4" r="A40">
        <v>255</v>
      </c>
      <c t="n" s="7" r="H40">
        <v>55548</v>
      </c>
    </row>
    <row r="41" spans="1:10">
      <c t="s" s="4" r="A41">
        <v>272</v>
      </c>
      <c t="s" s="4" r="E41">
        <v>273</v>
      </c>
    </row>
    <row r="42" spans="1:10">
      <c t="s" s="4" r="A42">
        <v>274</v>
      </c>
      <c t="n" s="7" r="E42">
        <v>2</v>
      </c>
    </row>
    <row r="43" spans="1:10">
      <c t="s" s="4" r="A43">
        <v>275</v>
      </c>
    </row>
    <row r="44" spans="1:10">
      <c t="s" s="3" r="A44">
        <v>253</v>
      </c>
    </row>
    <row r="45" spans="1:10">
      <c t="s" s="4" r="A45">
        <v>276</v>
      </c>
      <c t="n" s="5" r="C45">
        <v>5400000</v>
      </c>
    </row>
    <row r="46" spans="1:10">
      <c t="s" s="4" r="A46">
        <v>277</v>
      </c>
    </row>
    <row r="47" spans="1:10">
      <c t="s" s="3" r="A47">
        <v>253</v>
      </c>
    </row>
    <row r="48" spans="1:10">
      <c t="s" s="4" r="A48">
        <v>278</v>
      </c>
      <c t="n" s="5" r="F48">
        <v>7002774</v>
      </c>
      <c t="n" s="5" r="H48">
        <v>7002774</v>
      </c>
    </row>
    <row r="49" spans="1:10">
      <c t="s" s="4" r="A49">
        <v>272</v>
      </c>
      <c t="s" s="4" r="H49">
        <v>279</v>
      </c>
    </row>
    <row r="50" spans="1:10">
      <c t="s" s="4" r="A50">
        <v>280</v>
      </c>
      <c t="n" s="9" r="F50">
        <v>1.8</v>
      </c>
      <c t="n" s="9" r="H50">
        <v>1.8</v>
      </c>
    </row>
    <row r="51" spans="1:10">
      <c t="s" s="4" r="A51">
        <v>281</v>
      </c>
      <c t="s" s="4" r="H51">
        <v>282</v>
      </c>
    </row>
    <row r="52" spans="1:10">
      <c t="s" s="4" r="A52">
        <v>283</v>
      </c>
      <c t="n" s="7" r="F52">
        <v>814507</v>
      </c>
      <c t="n" s="7" r="H52">
        <v>814507</v>
      </c>
    </row>
    <row r="53" spans="1:10">
      <c t="s" s="4" r="A53">
        <v>284</v>
      </c>
      <c t="n" s="5" r="F53">
        <v>7936391</v>
      </c>
      <c t="n" s="5" r="H53">
        <v>7936391</v>
      </c>
    </row>
    <row r="54" spans="1:10">
      <c t="s" s="4" r="A54">
        <v>285</v>
      </c>
    </row>
    <row r="55" spans="1:10">
      <c t="s" s="3" r="A55">
        <v>253</v>
      </c>
    </row>
    <row r="56" spans="1:10">
      <c t="s" s="4" r="A56">
        <v>286</v>
      </c>
      <c t="n" s="5" r="E56">
        <v>80000000</v>
      </c>
    </row>
    <row r="57" spans="1:10">
      <c t="s" s="4" r="A57">
        <v>57</v>
      </c>
      <c t="n" s="5" r="E57">
        <v>75000000</v>
      </c>
    </row>
    <row r="58" spans="1:10">
      <c t="s" s="4" r="A58">
        <v>56</v>
      </c>
      <c t="n" s="8" r="E58">
        <v>0.001</v>
      </c>
    </row>
    <row r="59" spans="1:10">
      <c t="s" s="4" r="A59">
        <v>55</v>
      </c>
      <c t="n" s="5" r="E59">
        <v>5000000</v>
      </c>
    </row>
    <row r="60" spans="1:10">
      <c t="s" s="4" r="A60">
        <v>54</v>
      </c>
      <c t="n" s="8" r="E60">
        <v>0.001</v>
      </c>
    </row>
    <row r="61" spans="1:10">
      <c t="s" s="4" r="A61">
        <v>175</v>
      </c>
    </row>
    <row r="62" spans="1:10">
      <c t="s" s="3" r="A62">
        <v>253</v>
      </c>
    </row>
    <row r="63" spans="1:10">
      <c t="s" s="4" r="A63">
        <v>278</v>
      </c>
      <c t="n" s="5" r="E63">
        <v>6975000</v>
      </c>
    </row>
    <row r="64" spans="1:10">
      <c t="s" s="4" r="A64">
        <v>287</v>
      </c>
      <c t="n" s="5" r="E64">
        <v>13950000</v>
      </c>
    </row>
    <row r="65" spans="1:10">
      <c t="s" s="4" r="A65">
        <v>288</v>
      </c>
      <c t="n" s="7" r="E65">
        <v>13950000</v>
      </c>
    </row>
    <row r="66" spans="1:10">
      <c t="s" s="4" r="A66">
        <v>272</v>
      </c>
      <c t="s" s="4" r="E66">
        <v>289</v>
      </c>
    </row>
    <row r="67" spans="1:10">
      <c t="s" s="4" r="A67">
        <v>290</v>
      </c>
      <c t="n" s="7" r="E67">
        <v>12953484</v>
      </c>
    </row>
    <row r="68" spans="1:10">
      <c t="s" s="4" r="A68">
        <v>170</v>
      </c>
    </row>
    <row r="69" spans="1:10">
      <c t="s" s="3" r="A69">
        <v>253</v>
      </c>
    </row>
    <row r="70" spans="1:10">
      <c t="s" s="4" r="A70">
        <v>173</v>
      </c>
      <c t="n" s="7" r="E70">
        <v>1</v>
      </c>
    </row>
    <row r="71" spans="1:10">
      <c t="s" s="4" r="A71">
        <v>171</v>
      </c>
      <c t="n" s="5" r="E71">
        <v>11250000</v>
      </c>
    </row>
    <row r="72" spans="1:10">
      <c t="s" s="4" r="A72">
        <v>172</v>
      </c>
      <c t="n" s="7" r="E72">
        <v>11250000</v>
      </c>
    </row>
    <row r="73" spans="1:10">
      <c t="s" s="4" r="A73">
        <v>271</v>
      </c>
      <c t="n" s="5" r="H73">
        <v>786696</v>
      </c>
    </row>
    <row r="74" spans="1:10">
      <c t="s" s="4" r="A74">
        <v>291</v>
      </c>
    </row>
    <row r="75" spans="1:10">
      <c t="s" s="3" r="A75">
        <v>253</v>
      </c>
    </row>
    <row r="76" spans="1:10">
      <c t="s" s="4" r="A76">
        <v>262</v>
      </c>
      <c t="n" s="5" r="J76">
        <v>127532</v>
      </c>
    </row>
    <row r="77" spans="1:10">
      <c t="s" s="4" r="A77">
        <v>263</v>
      </c>
      <c t="n" s="9" r="J77">
        <v>0.26</v>
      </c>
    </row>
    <row r="78" spans="1:10">
      <c t="s" s="4" r="A78">
        <v>264</v>
      </c>
      <c t="n" s="9" r="J78">
        <v>0.87</v>
      </c>
    </row>
    <row r="79" spans="1:10">
      <c t="s" s="4" r="A79">
        <v>292</v>
      </c>
      <c t="n" s="7" r="H79">
        <v>53037</v>
      </c>
    </row>
    <row r="80" spans="1:10">
      <c t="s" s="4" r="A80">
        <v>293</v>
      </c>
    </row>
    <row r="81" spans="1:10">
      <c t="s" s="3" r="A81">
        <v>253</v>
      </c>
    </row>
    <row r="82" spans="1:10">
      <c t="s" s="4" r="A82">
        <v>271</v>
      </c>
      <c t="n" s="5" r="H82">
        <v>731148</v>
      </c>
    </row>
    <row r="83" spans="1:10">
      <c t="s" s="4" r="A83">
        <v>174</v>
      </c>
    </row>
    <row r="84" spans="1:10">
      <c t="s" s="3" r="A84">
        <v>253</v>
      </c>
    </row>
    <row r="85" spans="1:10">
      <c t="s" s="4" r="A85">
        <v>173</v>
      </c>
      <c t="n" s="7" r="E85">
        <v>1</v>
      </c>
    </row>
    <row r="86" spans="1:10">
      <c t="s" s="4" r="A86">
        <v>171</v>
      </c>
      <c t="n" s="5" r="E86">
        <v>2700000</v>
      </c>
    </row>
    <row r="87" spans="1:10">
      <c t="s" s="4" r="A87">
        <v>172</v>
      </c>
      <c t="n" s="7" r="E87">
        <v>2700000</v>
      </c>
    </row>
    <row r="88" spans="1:10">
      <c t="s" s="4" r="A88">
        <v>294</v>
      </c>
    </row>
    <row r="89" spans="1:10">
      <c t="s" s="3" r="A89">
        <v>253</v>
      </c>
    </row>
    <row r="90" spans="1:10">
      <c t="s" s="4" r="A90">
        <v>276</v>
      </c>
      <c t="n" s="5" r="C90">
        <v>5400000</v>
      </c>
    </row>
    <row r="91" spans="1:10">
      <c t="n" r="A91"/>
    </row>
    <row r="92" spans="1:10">
      <c t="s" s="4" r="A92">
        <v>193</v>
      </c>
      <c t="s" s="4" r="B92">
        <v>249</v>
      </c>
    </row>
  </sheetData>
  <mergeCells count="3">
    <mergeCell ref="A1:B1"/>
    <mergeCell ref="A91:I91"/>
    <mergeCell ref="B92:I9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s="1" r="A1">
        <v>295</v>
      </c>
      <c t="s" s="2" r="B1">
        <v>63</v>
      </c>
      <c t="s" s="2" r="D1">
        <v>1</v>
      </c>
    </row>
    <row r="2" spans="1:5">
      <c t="s" s="2" r="B2">
        <v>2</v>
      </c>
      <c t="s" s="2" r="C2">
        <v>64</v>
      </c>
      <c t="s" s="2" r="D2">
        <v>2</v>
      </c>
      <c t="s" s="2" r="E2">
        <v>64</v>
      </c>
    </row>
    <row r="3" spans="1:5">
      <c t="s" s="3" r="A3">
        <v>296</v>
      </c>
    </row>
    <row r="4" spans="1:5">
      <c t="s" s="4" r="A4">
        <v>297</v>
      </c>
      <c t="n" s="7" r="D4">
        <v>42000</v>
      </c>
    </row>
    <row r="5" spans="1:5">
      <c t="s" s="4" r="A5">
        <v>298</v>
      </c>
      <c t="n" s="7" r="B5">
        <v>21000</v>
      </c>
      <c t="n" s="7" r="C5">
        <v>21250</v>
      </c>
      <c t="n" s="7" r="D5">
        <v>63000</v>
      </c>
      <c t="n" s="7" r="E5">
        <v>434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99</v>
      </c>
      <c t="s" s="2" r="B1">
        <v>300</v>
      </c>
    </row>
    <row r="2" spans="1:2">
      <c t="s" s="3" r="A2">
        <v>301</v>
      </c>
    </row>
    <row r="3" spans="1:2">
      <c t="s" s="4" r="A3">
        <v>302</v>
      </c>
      <c t="n" s="5" r="B3">
        <v>95000</v>
      </c>
    </row>
    <row r="4" spans="1:2">
      <c t="s" s="4" r="A4">
        <v>303</v>
      </c>
      <c t="n" s="9" r="B4">
        <v>1.17</v>
      </c>
    </row>
    <row r="5" spans="1:2">
      <c t="s" s="4" r="A5">
        <v>304</v>
      </c>
      <c t="s" s="4" r="B5">
        <v>3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52</v>
      </c>
      <c t="s" s="2" r="B1">
        <v>2</v>
      </c>
      <c t="s" s="2" r="C1">
        <v>23</v>
      </c>
    </row>
    <row r="2" spans="1:3">
      <c t="s" s="4" r="A2">
        <v>53</v>
      </c>
      <c t="n" s="7" r="B2">
        <v>304</v>
      </c>
      <c t="n" s="7" r="C2">
        <v>451</v>
      </c>
    </row>
    <row r="3" spans="1:3">
      <c t="s" s="4" r="A3">
        <v>54</v>
      </c>
      <c t="n" s="8" r="B3">
        <v>0.001</v>
      </c>
      <c t="n" s="8" r="C3">
        <v>0.001</v>
      </c>
    </row>
    <row r="4" spans="1:3">
      <c t="s" s="4" r="A4">
        <v>55</v>
      </c>
      <c t="n" s="5" r="B4">
        <v>5000000</v>
      </c>
      <c t="n" s="5" r="C4">
        <v>5000000</v>
      </c>
    </row>
    <row r="5" spans="1:3">
      <c t="s" s="4" r="A5">
        <v>56</v>
      </c>
      <c t="n" s="8" r="B5">
        <v>0.001</v>
      </c>
      <c t="n" s="8" r="C5">
        <v>0.001</v>
      </c>
    </row>
    <row r="6" spans="1:3">
      <c t="s" s="4" r="A6">
        <v>57</v>
      </c>
      <c t="n" s="5" r="B6">
        <v>75000000</v>
      </c>
      <c t="n" s="5" r="C6">
        <v>75000000</v>
      </c>
    </row>
    <row r="7" spans="1:3">
      <c t="s" s="4" r="A7">
        <v>58</v>
      </c>
      <c t="n" s="5" r="B7">
        <v>32320891</v>
      </c>
      <c t="n" s="5" r="C7">
        <v>12915343</v>
      </c>
    </row>
    <row r="8" spans="1:3">
      <c t="s" s="4" r="A8">
        <v>59</v>
      </c>
      <c t="n" s="5" r="B8">
        <v>32320891</v>
      </c>
      <c t="n" s="5" r="C8">
        <v>12915343</v>
      </c>
    </row>
    <row r="9" spans="1:3">
      <c t="s" s="4" r="A9">
        <v>49</v>
      </c>
    </row>
    <row r="10" spans="1:3">
      <c t="s" s="4" r="A10">
        <v>60</v>
      </c>
      <c t="n" s="5" r="B10">
        <v>0</v>
      </c>
      <c t="n" s="5" r="C10">
        <v>0</v>
      </c>
    </row>
    <row r="11" spans="1:3">
      <c t="s" s="4" r="A11">
        <v>61</v>
      </c>
      <c t="n" s="5" r="B11">
        <v>0</v>
      </c>
      <c t="n" s="5" r="C11">
        <v>0</v>
      </c>
    </row>
    <row r="12" spans="1:3">
      <c t="s" s="4" r="A12">
        <v>51</v>
      </c>
    </row>
    <row r="13" spans="1:3">
      <c t="s" s="4" r="A13">
        <v>60</v>
      </c>
      <c t="n" s="5" r="B13">
        <v>0</v>
      </c>
      <c t="n" s="5" r="C13">
        <v>5400000</v>
      </c>
    </row>
    <row r="14" spans="1:3">
      <c t="s" s="4" r="A14">
        <v>61</v>
      </c>
      <c t="n" s="5" r="B14">
        <v>0</v>
      </c>
      <c t="n" s="5" r="C14">
        <v>5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62</v>
      </c>
      <c t="s" s="2" r="B1">
        <v>63</v>
      </c>
      <c t="s" s="2" r="D1">
        <v>1</v>
      </c>
    </row>
    <row r="2" spans="1:5">
      <c t="s" s="2" r="B2">
        <v>2</v>
      </c>
      <c t="s" s="2" r="C2">
        <v>64</v>
      </c>
      <c t="s" s="2" r="D2">
        <v>2</v>
      </c>
      <c t="s" s="2" r="E2">
        <v>64</v>
      </c>
    </row>
    <row r="3" spans="1:5">
      <c t="s" s="3" r="A3">
        <v>65</v>
      </c>
    </row>
    <row r="4" spans="1:5">
      <c t="s" s="4" r="A4">
        <v>66</v>
      </c>
      <c t="s" s="4" r="B4">
        <v>27</v>
      </c>
      <c t="s" s="4" r="C4">
        <v>27</v>
      </c>
      <c t="s" s="4" r="D4">
        <v>27</v>
      </c>
      <c t="s" s="4" r="E4">
        <v>27</v>
      </c>
    </row>
    <row r="5" spans="1:5">
      <c t="s" s="3" r="A5">
        <v>67</v>
      </c>
    </row>
    <row r="6" spans="1:5">
      <c t="s" s="4" r="A6">
        <v>68</v>
      </c>
      <c t="n" s="7" r="B6">
        <v>547029</v>
      </c>
      <c t="n" s="7" r="C6">
        <v>159883</v>
      </c>
      <c t="n" s="7" r="D6">
        <v>1257075</v>
      </c>
      <c t="n" s="7" r="E6">
        <v>405215</v>
      </c>
    </row>
    <row r="7" spans="1:5">
      <c t="s" s="4" r="A7">
        <v>69</v>
      </c>
      <c t="n" s="5" r="B7">
        <v>531841</v>
      </c>
      <c t="n" s="5" r="C7">
        <v>246182</v>
      </c>
      <c t="n" s="5" r="D7">
        <v>1467759</v>
      </c>
      <c t="n" s="5" r="E7">
        <v>914399</v>
      </c>
    </row>
    <row r="8" spans="1:5">
      <c t="s" s="4" r="A8">
        <v>70</v>
      </c>
      <c t="n" s="5" r="B8">
        <v>1078870</v>
      </c>
      <c t="n" s="5" r="C8">
        <v>406065</v>
      </c>
      <c t="n" s="5" r="D8">
        <v>2724834</v>
      </c>
      <c t="n" s="5" r="E8">
        <v>1319614</v>
      </c>
    </row>
    <row r="9" spans="1:5">
      <c t="s" s="4" r="A9">
        <v>71</v>
      </c>
      <c t="n" s="5" r="B9">
        <v>-1078870</v>
      </c>
      <c t="n" s="5" r="C9">
        <v>-406065</v>
      </c>
      <c t="n" s="5" r="D9">
        <v>-2724834</v>
      </c>
      <c t="n" s="5" r="E9">
        <v>-1319614</v>
      </c>
    </row>
    <row r="10" spans="1:5">
      <c t="s" s="3" r="A10">
        <v>72</v>
      </c>
    </row>
    <row r="11" spans="1:5">
      <c t="s" s="4" r="A11">
        <v>73</v>
      </c>
      <c t="n" s="5" r="B11">
        <v>1451</v>
      </c>
      <c t="n" s="5" r="C11">
        <v>193</v>
      </c>
      <c t="n" s="5" r="D11">
        <v>3650</v>
      </c>
      <c t="n" s="5" r="E11">
        <v>440</v>
      </c>
    </row>
    <row r="12" spans="1:5">
      <c t="s" s="4" r="A12">
        <v>74</v>
      </c>
      <c t="n" s="5" r="B12">
        <v>-1755</v>
      </c>
      <c t="n" s="7" r="C12">
        <v>-1700</v>
      </c>
      <c t="n" s="5" r="D12">
        <v>-5267</v>
      </c>
      <c t="n" s="7" r="E12">
        <v>-5141</v>
      </c>
    </row>
    <row r="13" spans="1:5">
      <c t="s" s="4" r="A13">
        <v>75</v>
      </c>
      <c t="n" s="5" r="B13">
        <v>-33</v>
      </c>
      <c t="s" s="4" r="C13">
        <v>27</v>
      </c>
      <c t="n" s="5" r="D13">
        <v>-1452</v>
      </c>
      <c t="s" s="4" r="E13">
        <v>27</v>
      </c>
    </row>
    <row r="14" spans="1:5">
      <c t="s" s="4" r="A14">
        <v>76</v>
      </c>
      <c t="n" s="5" r="B14">
        <v>-49</v>
      </c>
      <c t="n" s="7" r="C14">
        <v>-49</v>
      </c>
      <c t="n" s="5" r="D14">
        <v>-147</v>
      </c>
      <c t="n" s="7" r="E14">
        <v>-284</v>
      </c>
    </row>
    <row r="15" spans="1:5">
      <c t="s" s="4" r="A15">
        <v>77</v>
      </c>
      <c t="n" s="5" r="B15">
        <v>-386</v>
      </c>
      <c t="n" s="5" r="C15">
        <v>-1556</v>
      </c>
      <c t="n" s="5" r="D15">
        <v>-3216</v>
      </c>
      <c t="n" s="5" r="E15">
        <v>-4985</v>
      </c>
    </row>
    <row r="16" spans="1:5">
      <c t="s" s="4" r="A16">
        <v>78</v>
      </c>
      <c t="n" s="7" r="B16">
        <v>-1079256</v>
      </c>
      <c t="n" s="7" r="C16">
        <v>-407621</v>
      </c>
      <c t="n" s="7" r="D16">
        <v>-2728050</v>
      </c>
      <c t="n" s="7" r="E16">
        <v>-1324599</v>
      </c>
    </row>
    <row r="17" spans="1:5">
      <c t="s" s="4" r="A17">
        <v>79</v>
      </c>
      <c t="n" s="9" r="B17">
        <v>-0.03</v>
      </c>
      <c t="n" s="9" r="C17">
        <v>-0.03</v>
      </c>
      <c t="n" s="9" r="D17">
        <v>-0.09</v>
      </c>
      <c t="n" s="10" r="E17">
        <v>-0.1</v>
      </c>
    </row>
    <row r="18" spans="1:5">
      <c t="s" s="4" r="A18">
        <v>80</v>
      </c>
      <c t="n" s="5" r="B18">
        <v>32320891</v>
      </c>
      <c t="n" s="5" r="C18">
        <v>12915343</v>
      </c>
      <c t="n" s="5" r="D18">
        <v>31951056</v>
      </c>
      <c t="n" s="5" r="E18">
        <v>12915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81</v>
      </c>
      <c t="s" s="2" r="B1">
        <v>1</v>
      </c>
    </row>
    <row r="2" spans="1:3">
      <c t="s" s="2" r="B2">
        <v>2</v>
      </c>
      <c t="s" s="2" r="C2">
        <v>64</v>
      </c>
    </row>
    <row r="3" spans="1:3">
      <c t="s" s="3" r="A3">
        <v>82</v>
      </c>
    </row>
    <row r="4" spans="1:3">
      <c t="s" s="4" r="A4">
        <v>78</v>
      </c>
      <c t="n" s="7" r="B4">
        <v>-2728050</v>
      </c>
      <c t="n" s="7" r="C4">
        <v>-1324599</v>
      </c>
    </row>
    <row r="5" spans="1:3">
      <c t="s" s="3" r="A5">
        <v>83</v>
      </c>
    </row>
    <row r="6" spans="1:3">
      <c t="s" s="4" r="A6">
        <v>84</v>
      </c>
      <c t="n" s="5" r="B6">
        <v>18920</v>
      </c>
      <c t="n" s="5" r="C6">
        <v>1874</v>
      </c>
    </row>
    <row r="7" spans="1:3">
      <c t="s" s="4" r="A7">
        <v>85</v>
      </c>
      <c t="n" s="5" r="B7">
        <v>310594</v>
      </c>
      <c t="n" s="5" r="C7">
        <v>239760</v>
      </c>
    </row>
    <row r="8" spans="1:3">
      <c t="s" s="4" r="A8">
        <v>76</v>
      </c>
      <c t="n" s="5" r="B8">
        <v>147</v>
      </c>
      <c t="n" s="5" r="C8">
        <v>284</v>
      </c>
    </row>
    <row r="9" spans="1:3">
      <c t="s" s="3" r="A9">
        <v>86</v>
      </c>
    </row>
    <row r="10" spans="1:3">
      <c t="s" s="4" r="A10">
        <v>26</v>
      </c>
      <c t="n" s="5" r="B10">
        <v>4055</v>
      </c>
      <c t="n" s="5" r="C10">
        <v>122140</v>
      </c>
    </row>
    <row r="11" spans="1:3">
      <c t="s" s="4" r="A11">
        <v>29</v>
      </c>
      <c t="n" s="5" r="B11">
        <v>-81177</v>
      </c>
      <c t="n" s="5" r="C11">
        <v>-15026</v>
      </c>
    </row>
    <row r="12" spans="1:3">
      <c t="s" s="4" r="A12">
        <v>36</v>
      </c>
      <c t="n" s="5" r="B12">
        <v>-133241</v>
      </c>
      <c t="n" s="5" r="C12">
        <v>42870</v>
      </c>
    </row>
    <row r="13" spans="1:3">
      <c t="s" s="4" r="A13">
        <v>37</v>
      </c>
      <c t="n" s="5" r="B13">
        <v>-151925</v>
      </c>
      <c t="n" s="5" r="C13">
        <v>189542</v>
      </c>
    </row>
    <row r="14" spans="1:3">
      <c t="s" s="4" r="A14">
        <v>38</v>
      </c>
      <c t="n" s="5" r="B14">
        <v>77154</v>
      </c>
      <c t="n" s="5" r="C14">
        <v>23762</v>
      </c>
    </row>
    <row r="15" spans="1:3">
      <c t="s" s="4" r="A15">
        <v>87</v>
      </c>
      <c t="n" s="5" r="B15">
        <v>-2683523</v>
      </c>
      <c t="n" s="7" r="C15">
        <v>-719393</v>
      </c>
    </row>
    <row r="16" spans="1:3">
      <c t="s" s="3" r="A16">
        <v>88</v>
      </c>
    </row>
    <row r="17" spans="1:3">
      <c t="s" s="4" r="A17">
        <v>89</v>
      </c>
      <c t="n" s="5" r="B17">
        <v>-220266</v>
      </c>
      <c t="s" s="4" r="C17">
        <v>27</v>
      </c>
    </row>
    <row r="18" spans="1:3">
      <c t="s" s="4" r="A18">
        <v>90</v>
      </c>
      <c t="n" s="5" r="B18">
        <v>-19393</v>
      </c>
      <c t="s" s="4" r="C18">
        <v>27</v>
      </c>
    </row>
    <row r="19" spans="1:3">
      <c t="s" s="4" r="A19">
        <v>91</v>
      </c>
      <c t="n" s="5" r="B19">
        <v>-9241024</v>
      </c>
      <c t="s" s="4" r="C19">
        <v>27</v>
      </c>
    </row>
    <row r="20" spans="1:3">
      <c t="s" s="4" r="A20">
        <v>92</v>
      </c>
      <c t="n" s="5" r="B20">
        <v>3496000</v>
      </c>
      <c t="s" s="4" r="C20">
        <v>27</v>
      </c>
    </row>
    <row r="21" spans="1:3">
      <c t="s" s="4" r="A21">
        <v>93</v>
      </c>
      <c t="n" s="5" r="B21">
        <v>-5984683</v>
      </c>
      <c t="s" s="4" r="C21">
        <v>27</v>
      </c>
    </row>
    <row r="22" spans="1:3">
      <c t="s" s="3" r="A22">
        <v>94</v>
      </c>
    </row>
    <row r="23" spans="1:3">
      <c t="s" s="4" r="A23">
        <v>32</v>
      </c>
      <c t="n" s="7" r="B23">
        <v>-35811</v>
      </c>
      <c t="n" s="7" r="C23">
        <v>-247013</v>
      </c>
    </row>
    <row r="24" spans="1:3">
      <c t="s" s="4" r="A24">
        <v>95</v>
      </c>
      <c t="s" s="4" r="B24">
        <v>27</v>
      </c>
      <c t="n" s="5" r="C24">
        <v>2430079</v>
      </c>
    </row>
    <row r="25" spans="1:3">
      <c t="s" s="4" r="A25">
        <v>96</v>
      </c>
      <c t="s" s="4" r="B25">
        <v>27</v>
      </c>
      <c t="n" s="7" r="C25">
        <v>210000</v>
      </c>
    </row>
    <row r="26" spans="1:3">
      <c t="s" s="4" r="A26">
        <v>97</v>
      </c>
      <c t="n" s="7" r="B26">
        <v>10253484</v>
      </c>
      <c t="s" s="4" r="C26">
        <v>27</v>
      </c>
    </row>
    <row r="27" spans="1:3">
      <c t="s" s="4" r="A27">
        <v>98</v>
      </c>
      <c t="n" s="5" r="B27">
        <v>55548</v>
      </c>
      <c t="s" s="4" r="C27">
        <v>27</v>
      </c>
    </row>
    <row r="28" spans="1:3">
      <c t="s" s="4" r="A28">
        <v>99</v>
      </c>
      <c t="n" s="5" r="B28">
        <v>2700000</v>
      </c>
      <c t="s" s="4" r="C28">
        <v>27</v>
      </c>
    </row>
    <row r="29" spans="1:3">
      <c t="s" s="4" r="A29">
        <v>100</v>
      </c>
      <c t="n" s="5" r="B29">
        <v>12973221</v>
      </c>
      <c t="n" s="7" r="C29">
        <v>2393066</v>
      </c>
    </row>
    <row r="30" spans="1:3">
      <c t="s" s="4" r="A30">
        <v>101</v>
      </c>
      <c t="n" s="5" r="B30">
        <v>4305015</v>
      </c>
      <c t="n" s="5" r="C30">
        <v>1673673</v>
      </c>
    </row>
    <row r="31" spans="1:3">
      <c t="s" s="4" r="A31">
        <v>102</v>
      </c>
      <c t="n" s="5" r="B31">
        <v>1194492</v>
      </c>
      <c t="n" s="5" r="C31">
        <v>145170</v>
      </c>
    </row>
    <row r="32" spans="1:3">
      <c t="s" s="4" r="A32">
        <v>103</v>
      </c>
      <c t="n" s="7" r="B32">
        <v>5499507</v>
      </c>
      <c t="n" s="5" r="C32">
        <v>1818843</v>
      </c>
    </row>
    <row r="33" spans="1:3">
      <c t="s" s="3" r="A33">
        <v>104</v>
      </c>
    </row>
    <row r="34" spans="1:3">
      <c t="s" s="4" r="A34">
        <v>105</v>
      </c>
      <c t="s" s="4" r="B34">
        <v>27</v>
      </c>
      <c t="n" s="5" r="C34">
        <v>137</v>
      </c>
    </row>
    <row r="35" spans="1:3">
      <c t="s" s="4" r="A35">
        <v>106</v>
      </c>
      <c t="s" s="4" r="B35">
        <v>27</v>
      </c>
      <c t="n" s="7" r="C35">
        <v>210000</v>
      </c>
    </row>
    <row r="36" spans="1:3">
      <c t="s" s="4" r="A36">
        <v>107</v>
      </c>
      <c t="n" s="7" r="B36">
        <v>785197</v>
      </c>
      <c t="s" s="4" r="C36">
        <v>27</v>
      </c>
    </row>
    <row r="37" spans="1:3">
      <c t="s" s="4" r="A37">
        <v>108</v>
      </c>
      <c t="n" s="7" r="B37">
        <v>5400000</v>
      </c>
      <c t="s" s="4" r="C37">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109</v>
      </c>
      <c t="s" s="2" r="B1">
        <v>1</v>
      </c>
    </row>
    <row r="2" spans="1:2">
      <c t="s" s="2" r="B2">
        <v>2</v>
      </c>
    </row>
    <row r="3" spans="1:2">
      <c t="s" s="3" r="A3">
        <v>110</v>
      </c>
    </row>
    <row r="4" spans="1:2">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12</v>
      </c>
      <c t="s" s="2" r="B1">
        <v>1</v>
      </c>
    </row>
    <row r="2" spans="1:2">
      <c t="s" s="2" r="B2">
        <v>2</v>
      </c>
    </row>
    <row r="3" spans="1:2">
      <c t="s" s="3" r="A3">
        <v>113</v>
      </c>
    </row>
    <row r="4" spans="1:2">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15</v>
      </c>
      <c t="s" s="2" r="B1">
        <v>1</v>
      </c>
    </row>
    <row r="2" spans="1:2">
      <c t="s" s="2" r="B2">
        <v>2</v>
      </c>
    </row>
    <row r="3" spans="1:2">
      <c t="s" s="3" r="A3">
        <v>116</v>
      </c>
    </row>
    <row r="4" spans="1:2">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18</v>
      </c>
      <c t="s" s="2" r="B1">
        <v>1</v>
      </c>
    </row>
    <row r="2" spans="1:2">
      <c t="s" s="2" r="B2">
        <v>2</v>
      </c>
    </row>
    <row r="3" spans="1:2">
      <c t="s" s="3" r="A3">
        <v>119</v>
      </c>
    </row>
    <row r="4" spans="1:2">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Business Organization and Basis</vt:lpstr>
      <vt:lpstr>Management's Liquidity Plans</vt:lpstr>
      <vt:lpstr>Summary of Significant Accounti</vt:lpstr>
      <vt:lpstr>Accrued Expenses</vt:lpstr>
      <vt:lpstr>Commitments and Contingencies</vt:lpstr>
      <vt:lpstr>Stockholders' Equity</vt:lpstr>
      <vt:lpstr>Related Party Transactions</vt:lpstr>
      <vt:lpstr>Subsequent Events</vt:lpstr>
      <vt:lpstr>Summary of Significant Accoun14</vt:lpstr>
      <vt:lpstr>Summary of Significant Accoun15</vt:lpstr>
      <vt:lpstr>Accrued Expenses (Tables)</vt:lpstr>
      <vt:lpstr>Stockholders' Equity (Tables)</vt:lpstr>
      <vt:lpstr>Management's Liquidity Plans (D</vt:lpstr>
      <vt:lpstr>Summary of Significant Accoun19</vt:lpstr>
      <vt:lpstr>Summary of Significant Accoun20</vt:lpstr>
      <vt:lpstr>Summary of Significant Accoun21</vt:lpstr>
      <vt:lpstr>Accrued Expenses (Details)</vt:lpstr>
      <vt:lpstr>Commitments and Contingencies (</vt:lpstr>
      <vt:lpstr>Stockholders' Equity (Details)</vt:lpstr>
      <vt:lpstr>Stockholders' Equity (Details 1</vt:lpstr>
      <vt:lpstr>Stockholders' Equity (Details T</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52:04Z</dcterms:created>
  <dcterms:modified xmlns:dcterms="http://purl.org/dc/terms/" xmlns:xsi="http://www.w3.org/2001/XMLSchema-instance" xsi:type="dcterms:W3CDTF">2015-11-16T12:52:04Z</dcterms:modified>
  <dc:title xmlns:dc="http://purl.org/dc/elements/1.1/">Untitled</dc:title>
  <dc:description xmlns:dc="http://purl.org/dc/elements/1.1/"/>
  <dc:subject xmlns:dc="http://purl.org/dc/elements/1.1/"/>
  <cp:keywords/>
  <cp:category/>
</cp:coreProperties>
</file>